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 OF CASH FLO" sheetId="6" state="visible" r:id="rId6"/>
    <sheet xmlns:r="http://schemas.openxmlformats.org/officeDocument/2006/relationships" name="Note 1 - Description Of The Bus" sheetId="7" state="visible" r:id="rId7"/>
    <sheet xmlns:r="http://schemas.openxmlformats.org/officeDocument/2006/relationships" name="Note 2 - Basis of Presentation " sheetId="8" state="visible" r:id="rId8"/>
    <sheet xmlns:r="http://schemas.openxmlformats.org/officeDocument/2006/relationships" name="Note 3 - Risks and Uncertaintie" sheetId="9" state="visible" r:id="rId9"/>
    <sheet xmlns:r="http://schemas.openxmlformats.org/officeDocument/2006/relationships" name="Note 4 - Notes Receivable" sheetId="10" state="visible" r:id="rId10"/>
    <sheet xmlns:r="http://schemas.openxmlformats.org/officeDocument/2006/relationships" name="Note 5 - Amounts Owed to Relate" sheetId="11" state="visible" r:id="rId11"/>
    <sheet xmlns:r="http://schemas.openxmlformats.org/officeDocument/2006/relationships" name="Note 6 - Shareholders' Equity" sheetId="12" state="visible" r:id="rId12"/>
    <sheet xmlns:r="http://schemas.openxmlformats.org/officeDocument/2006/relationships" name="Note 7 - Contingent Contractual" sheetId="13" state="visible" r:id="rId13"/>
    <sheet xmlns:r="http://schemas.openxmlformats.org/officeDocument/2006/relationships" name="Note 8 - Subsequent Events" sheetId="14" state="visible" r:id="rId14"/>
    <sheet xmlns:r="http://schemas.openxmlformats.org/officeDocument/2006/relationships" name="Note 2 - Basis of Presentatio_2" sheetId="15" state="visible" r:id="rId15"/>
    <sheet xmlns:r="http://schemas.openxmlformats.org/officeDocument/2006/relationships" name="Note 2 - Basis of Presentatio_3" sheetId="16" state="visible" r:id="rId16"/>
    <sheet xmlns:r="http://schemas.openxmlformats.org/officeDocument/2006/relationships" name="Note 6 - Shareholders' Equity_ " sheetId="17" state="visible" r:id="rId17"/>
    <sheet xmlns:r="http://schemas.openxmlformats.org/officeDocument/2006/relationships" name="Note 1 - Description Of The B_2" sheetId="18" state="visible" r:id="rId18"/>
    <sheet xmlns:r="http://schemas.openxmlformats.org/officeDocument/2006/relationships" name="Note 2 - Basis of Presentatio_4" sheetId="19" state="visible" r:id="rId19"/>
    <sheet xmlns:r="http://schemas.openxmlformats.org/officeDocument/2006/relationships" name="Note 2 - Basis of Presentatio_5" sheetId="20" state="visible" r:id="rId20"/>
    <sheet xmlns:r="http://schemas.openxmlformats.org/officeDocument/2006/relationships" name="Note 3 - Risks and Uncertaint_2" sheetId="21" state="visible" r:id="rId21"/>
    <sheet xmlns:r="http://schemas.openxmlformats.org/officeDocument/2006/relationships" name="Note 4 - Notes Receivable (Deta" sheetId="22" state="visible" r:id="rId22"/>
    <sheet xmlns:r="http://schemas.openxmlformats.org/officeDocument/2006/relationships" name="Note 5 - Amounts Owed To Rela_2" sheetId="23" state="visible" r:id="rId23"/>
    <sheet xmlns:r="http://schemas.openxmlformats.org/officeDocument/2006/relationships" name="Note 6 - Shareholders' Equity (" sheetId="24" state="visible" r:id="rId24"/>
    <sheet xmlns:r="http://schemas.openxmlformats.org/officeDocument/2006/relationships" name="Note 6 - Shareholders' Equity_2" sheetId="25" state="visible" r:id="rId25"/>
    <sheet xmlns:r="http://schemas.openxmlformats.org/officeDocument/2006/relationships" name="Note 7 - Contingent Contractu_2" sheetId="26" state="visible" r:id="rId26"/>
    <sheet xmlns:r="http://schemas.openxmlformats.org/officeDocument/2006/relationships" name="Note 8 - Subsequent Events (Det" sheetId="27" state="visible" r:id="rId27"/>
  </sheets>
  <definedNames/>
  <calcPr calcId="124519" fullCalcOnLoad="1"/>
</workbook>
</file>

<file path=xl/sharedStrings.xml><?xml version="1.0" encoding="utf-8"?>
<sst xmlns="http://schemas.openxmlformats.org/spreadsheetml/2006/main" uniqueCount="300">
  <si>
    <t>Document and Entity Information - shares</t>
  </si>
  <si>
    <t>3 Months Ended</t>
  </si>
  <si>
    <t>Mar. 31, 2019</t>
  </si>
  <si>
    <t>May 13, 2019</t>
  </si>
  <si>
    <t>Document and Entity Information:</t>
  </si>
  <si>
    <t>Registrant Name</t>
  </si>
  <si>
    <t>ACQUIRED SALES CORP.</t>
  </si>
  <si>
    <t>Registrant CIK</t>
  </si>
  <si>
    <t>0001391135</t>
  </si>
  <si>
    <t>SEC Form</t>
  </si>
  <si>
    <t>10-Q</t>
  </si>
  <si>
    <t>Period End date</t>
  </si>
  <si>
    <t>Mar. 31,
		2019</t>
  </si>
  <si>
    <t>Fiscal Year End</t>
  </si>
  <si>
    <t>--12-31</t>
  </si>
  <si>
    <t>Trading Symbol</t>
  </si>
  <si>
    <t>aqsp</t>
  </si>
  <si>
    <t>Tax Identification Number (TIN)</t>
  </si>
  <si>
    <t>870479286</t>
  </si>
  <si>
    <t>Number of common stock shares outstanding</t>
  </si>
  <si>
    <t>Filer Category</t>
  </si>
  <si>
    <t>Non-accelerated Filer</t>
  </si>
  <si>
    <t>Entity's Reporting Status Current</t>
  </si>
  <si>
    <t>Yes</t>
  </si>
  <si>
    <t>Entity Small Business</t>
  </si>
  <si>
    <t>true</t>
  </si>
  <si>
    <t>Emerging Growth Company</t>
  </si>
  <si>
    <t>false</t>
  </si>
  <si>
    <t>Ex Transition Period</t>
  </si>
  <si>
    <t>Amendment Flag</t>
  </si>
  <si>
    <t>Document Fiscal Year Focus</t>
  </si>
  <si>
    <t>2019</t>
  </si>
  <si>
    <t>Document Fiscal Period Focus</t>
  </si>
  <si>
    <t>Q1</t>
  </si>
  <si>
    <t>Entity Incorporation, State Country Name</t>
  </si>
  <si>
    <t>Nevada</t>
  </si>
  <si>
    <t>Entity Address, Address Line One</t>
  </si>
  <si>
    <t>31 N. Suffolk Lane, Lake Forest, Illinois</t>
  </si>
  <si>
    <t>Entity Address, Postal Zip Code</t>
  </si>
  <si>
    <t>60045</t>
  </si>
  <si>
    <t>CONDENSED BALANCE SHEETS (Unaudited) - USD ($)</t>
  </si>
  <si>
    <t>Dec. 31, 2018</t>
  </si>
  <si>
    <t>Current Assets</t>
  </si>
  <si>
    <t>Cash and Cash Equivalents</t>
  </si>
  <si>
    <t>Total Current Assets</t>
  </si>
  <si>
    <t>Total Assets</t>
  </si>
  <si>
    <t>Accounts Payable - Related Party</t>
  </si>
  <si>
    <t>Accounts Payable - Related Party - Payable to William C. Jacobs</t>
  </si>
  <si>
    <t>Accounts Payable - Related Party - Payable to Gerard M. Jacobs</t>
  </si>
  <si>
    <t>Accounts Payable - Related Party - Payable to Other Related Party</t>
  </si>
  <si>
    <t>Trade Accounts Payable</t>
  </si>
  <si>
    <t>Notes Payable - Payable to Joshua A. Bloom</t>
  </si>
  <si>
    <t>Notes Payable - Payable to Gerard M. Jacobs</t>
  </si>
  <si>
    <t>Notes Payable - Related Party</t>
  </si>
  <si>
    <t>Interest - Payable to Joshua A. Bloom</t>
  </si>
  <si>
    <t>Interest - Payable to Gerard M. Jacobs</t>
  </si>
  <si>
    <t>Interest Payable - Related Party</t>
  </si>
  <si>
    <t>Series A Convertible Preferred Stock Dividends Payable</t>
  </si>
  <si>
    <t>Total Current Liabilities</t>
  </si>
  <si>
    <t>Commitments and Contingencies</t>
  </si>
  <si>
    <t>Shareholders' Equity</t>
  </si>
  <si>
    <t>Preferred stock</t>
  </si>
  <si>
    <t>Common Stock, $0.001 par value; 100,000,000 shares authorized; 2,579,648 and 2,369,648 shares outstanding at March 31, 2019 and December 31, 2018, respectively</t>
  </si>
  <si>
    <t>Additional paid-in capital</t>
  </si>
  <si>
    <t>Accumulated Deficit</t>
  </si>
  <si>
    <t>Total Shareholders' Equity (Deficit)</t>
  </si>
  <si>
    <t>Total Liabilities and Shareholders' Equity</t>
  </si>
  <si>
    <t>CONDENSED BALANCE SHEETS (Unaudited) (Parenthetical) - $ / shares</t>
  </si>
  <si>
    <t>Preferred Stock, par or stated value</t>
  </si>
  <si>
    <t>Preferred Stock, shares authorized</t>
  </si>
  <si>
    <t>Common Stock, par or stated value</t>
  </si>
  <si>
    <t>Common Stock, shares authorized</t>
  </si>
  <si>
    <t>Common Stock, shares outstanding</t>
  </si>
  <si>
    <t>Series A Convertible Preferred Stock</t>
  </si>
  <si>
    <t>Preferred Stock, shares issued</t>
  </si>
  <si>
    <t>CONDENSED STATEMENTS OF OPERATIONS (Unaudited) - USD ($)</t>
  </si>
  <si>
    <t>Mar. 31, 2018</t>
  </si>
  <si>
    <t>Income Statement [Abstract]</t>
  </si>
  <si>
    <t>Selling, General and Administrative Expense</t>
  </si>
  <si>
    <t>Professional Fees</t>
  </si>
  <si>
    <t>Interest Expense</t>
  </si>
  <si>
    <t>Loss From Operations</t>
  </si>
  <si>
    <t>Other Income</t>
  </si>
  <si>
    <t>Interest Income</t>
  </si>
  <si>
    <t>Gain on Settlement</t>
  </si>
  <si>
    <t>Total Other Income</t>
  </si>
  <si>
    <t>Loss Before Provision for Income Taxes</t>
  </si>
  <si>
    <t>Provision for Income Taxes</t>
  </si>
  <si>
    <t>Net Loss</t>
  </si>
  <si>
    <t>Basic and Diluted Earnings Loss per Share</t>
  </si>
  <si>
    <t>Basic and diluted weighted average number of common shares outstanding:</t>
  </si>
  <si>
    <t>CONDENSED STATEMENTS OF SHAREHOLDERS' EQUITY (DEFICIT) (Unaudited) - USD ($)</t>
  </si>
  <si>
    <t>Preferred Stock</t>
  </si>
  <si>
    <t>Common Stock</t>
  </si>
  <si>
    <t>Additional Paid-In Capital</t>
  </si>
  <si>
    <t>Total</t>
  </si>
  <si>
    <t>Stockholders' Equity Attributable to Parent, Beginning Balance at Dec. 31, 2017</t>
  </si>
  <si>
    <t xml:space="preserve"> </t>
  </si>
  <si>
    <t>Shares, Outstanding, Beginning Balance at Dec. 31, 2017</t>
  </si>
  <si>
    <t>Stockholders' Equity Attributable to Parent, Ending Balance at Mar. 31, 2018</t>
  </si>
  <si>
    <t>Shares, Outstanding, Ending Balance at Mar. 31, 2018</t>
  </si>
  <si>
    <t>Stockholders' Equity Attributable to Parent, Beginning Balance at Dec. 31, 2018</t>
  </si>
  <si>
    <t>Shares, Outstanding, Beginning Balance at Dec. 31, 2018</t>
  </si>
  <si>
    <t>Exercise of rights to purchase warrants to purchase shares of common stock, Amount</t>
  </si>
  <si>
    <t>Exercise of rights to purchase warrants to purchase shares of common stock, Shares</t>
  </si>
  <si>
    <t>Issuance of warrants to purchase common stock</t>
  </si>
  <si>
    <t>Issuance of Series A Convertible Preferred Stock for cash, Amount</t>
  </si>
  <si>
    <t>Issuance of Series A Convertible Preferred Stock for cash, Shares</t>
  </si>
  <si>
    <t>Series A Preferred Stock dividend payable</t>
  </si>
  <si>
    <t>Stockholders' Equity Attributable to Parent, Ending Balance at Mar. 31, 2019</t>
  </si>
  <si>
    <t>Shares, Outstanding, Ending Balance at Mar. 31, 2019</t>
  </si>
  <si>
    <t>CONDENSED STATEMENT OF CASH FLOWS (Unaudited) - USD ($)</t>
  </si>
  <si>
    <t>Cash Flows From Operating Activities</t>
  </si>
  <si>
    <t>Adjustments to Reconcile Loss to Net Cash Used in Operating Activities:</t>
  </si>
  <si>
    <t>Financing Cost - Issuance of Warrants to Purchase Common Stock</t>
  </si>
  <si>
    <t>Changes in Operating Assets and Liabilities:</t>
  </si>
  <si>
    <t>Accounts Payable to Related Parties</t>
  </si>
  <si>
    <t>Net Cash Used in Operating Activities</t>
  </si>
  <si>
    <t>Cash Flows From Financing Activities</t>
  </si>
  <si>
    <t>Financing Cost - Proceeds From Borrowing Under Notes Payable to Related Parties</t>
  </si>
  <si>
    <t>Financing Cost - Repayment of Borrowings Under Notes Payable to Related Parties</t>
  </si>
  <si>
    <t>Financing Cost - Repayment of Interest Payable to Related Parties</t>
  </si>
  <si>
    <t>Exercise of Rights to Purchase Warrants to Purchase Shares of Common Stock</t>
  </si>
  <si>
    <t>Issuance of Series A Convertible Preferred Stock</t>
  </si>
  <si>
    <t>Net Cash Provided by Financing Activities</t>
  </si>
  <si>
    <t>Net Increase in Cash</t>
  </si>
  <si>
    <t>Cash and Cash Equivalents at Beginning of Year</t>
  </si>
  <si>
    <t>Cash and Cash Equivalents at End of Year</t>
  </si>
  <si>
    <t>Supplemental Cash Flow Information</t>
  </si>
  <si>
    <t>Cash paid for interest</t>
  </si>
  <si>
    <t>Cash paid for income taxes</t>
  </si>
  <si>
    <t>Note 1 - Description Of The Business Of Acquired Sales Corp.</t>
  </si>
  <si>
    <t>Accounting Policies [Abstract]</t>
  </si>
  <si>
    <t>NOTE 1 – DESCRIPTION OF THE BUSINESS OF ACQUIRED SALES
CORP. Acquired Sales Corp. (hereinafter sometimes referred to as “Acquired
Sales”, the “Company”, “AQSP”, “Acquired”, the “Company”, “we”,
“us”, “our”, etc.) was organized under the laws of the State of Nevada on January 2, 1986. The Company
does not currently have any business or any sources of revenue. The Company wants to acquire all or a portion of one or more operating
businesses. Management of the Company currently is exclusively exploring potential
acquisitions of all or a portion of one or more operating businesses involving the manufacture and sale of cannabidiol (CBD)-infused
products such as beverages, muscle/joint rubs, oils, crystals, tinctures, bath bombs, isolate, relief balms, elixirs, body washes,
med sticks, lotions, vape pens and cartridges, shatter, and gummies (a “CBD-Infused Products Company”). In order to consummate a particular acquisition of a CBD-Infused
Products Company, management of the Company is open-minded to the concept of also acquiring all or a portion of one or more operating
businesses and/or assets that are related to such CBD-Infused Products Company, for example operating businesses and/or assets
involving distilled spirits, beer, wine, hemp, paraphernalia, cannabis, tetrahydrocannabinol (THC)-infused products, and real estate. Signing
of Letter of Intent to Acquire 100% of the Ownership Interests of CBD Lion LLC On May 8, 2019, Acquired Sales Corp. (the “Company”),
Gerard M. Jacobs (“GJacobs”) and William C. “Jake” Jacobs (“WJacobs”) entered into a Letter
of Intent with CBD Lion LLC (“Lion”) and its owners (the “Lion Owners”) to, subject to a number of conditions,
acquire 100% of the ownership of Lion (the “Transaction”). The consideration to be paid by the Company in the proposed
acquisition of Lion is: two million dollars ($2,000,000) in cash, plus unregistered common stock of the Company (the "Stock
Consideration") in an amount that is the greater of: (i) five million (5,000,000) shares or (ii) a number of shares with a
value at closing of the Transaction, based on the Company’s share price, equal to 50% of the value of the aggregate consideration
deemed paid to the Lion Owners for their ownership interests in Lion, which could hypothetically increase the Stock Consideration
to a number significantly higher than five million (5,000,000). The Lion Owners shall have "piggyback registration rights"
for the common stock shares underlying the Stock Consideration and "demand registration rights" that are triggered if no
registration statement covering the Stock Consideration is filed with the U.S. Securities and Exchange Commission within 120 days
following the closing of the Transaction. In addition, the Letter of Intent requires that at the closing of the Transaction, the
Company shall cause up to four hundred sixty-two thousand four hundred thirty dollars ($462,430) of related party debt owed by
Lion to be repaid in full. The terms of the proposed Transaction must be set forth in a definitive
agreement. There are no assurances that the Company will be successful in negotiating an acceptable definitive agreement, when
or whether a definitive agreement will be reached between the parties, or that the proposed Transaction will be consummated. Even
if a definitive agreement is executed, the terms of the proposed Transaction may change materially from the terms set forth in
the Letter of Intent. There will be many conditions to closing of the Transaction, many of which are outside of the parties’
control and we cannot predict whether these conditions will be satisfied. There are no assurances when or if closing of the Transaction
will occur, even if the parties successfully negotiate and sign a definitive agreement. Closing of the acquisition of Lion is subject to a number of conditions,
including but not limited to the completion of due diligence investigation of Lion by the Company that is acceptable to the Company,
completion of a capital raise by the Company of at least $4 million, completion of an audit of Lion acceptable to the Company,
execution of definitive acquisition documents, execution of employment agreements with certain key Lion executives, obtaining necessary
third-party approvals, including a tax opinion to be provided by Lion’s tax counsel indicating that the proposed Transaction
will qualify as a tax-free reorganization, and completion of all necessary securities filings. In the event that most of the foregoing
conditions are met, as detailed in the Letter of Intent, prior to the closing of the proposed Transaction, the Company will make
a $300,000 loan to Lion to be used by Lion exclusively for growth capital. The Company is currently engaged in due diligence of Lion and has
not yet started to negotiate a definitive agreement for the proposed Transaction. The Letter of Intent will terminate if (i) no
audit of Lion satisfactory to the Company has been delivered by August 31, 2019; the Company fails to raise $4 million by September
30, 2019; or (iii) the proposed Transaction has not closed by October 31, 2019. The Letter of Intent contains customary provisions prohibiting Lion
from soliciting or encouraging any other acquisition proposal or entering into any negotiations or agreements for an alternative
acquisition or financing transaction prior to the termination of the Letter of Intent. In the event that the proposed acquisition of Lion is completed,
the Letter of Intent requires that as soon as practicable following the closing of the proposed sale, the Company will change its
name to "CBD Lion Corp.” and request a new trading symbol that better relates to the new proposed name. Stock
Sale and Purchase Agreement - Ablis Holding Company Ablis Holding Company ("Ablis")
is a rapidly growing leader in the exciting CBD-infused beverage industry. Ablis' all-natural, shelf-stable, GMO-free, non-alcoholic,
lemon ginger, cranberry blood orange, and 0 calorie lemon water beverages target the mainstream health market and contain no THC.
Ablis also manufactures and sells CBD-infused rubs, oils and crystals. Ablis' beverages are now being distributed in 11 states,
online throughout the country, Puerto Rico and Guam. Also, Silver Moon Brewing, a brewery in Bend, has recently begun producing
and selling Hazibliss, Oregon’s first hemp CBD-infused draft beer that incorporates Ablis’ cranberry blood orange CBD
beverage. On April 30,
2019, the Company, GJacobs, and WJacobs entered into a Stock Sale and Purchase Agreement with Ablis, Ablis, Inc., and James A.
Bendis (“Bendis”) wherein the Company paid $399,200 for a post transaction 4.99% ownership of Ablis' equity. Ablis
is in the business of manufacturing and sale of CBD-infused beverages, and CBD-infused products. The Stock Sale and Purchase Agreement
requires that Ablis use a portion of the purchase proceeds to pay off at least $381,000 of its liabilities. A The Stock
Sale and Purchase Agreement also sets out terms for an additional equity purchase of Ablis such that the Company may purchase up
to an additional 15% of Ablis for $1,200,000 so that the Company would then own 19.99% of the ownership equity of Ablis. Series A Convertible Preferred Stock ("Preferred
Stock") The management team of Ablis will continue to lead Ablis. The
terms of the Stock Sale and Purchase Agreement entitle GJacobs to be a member of the board of directors of Ablis, entitles WJacobs,
to be provided with access to Ablis' financial information, grants WJacobs, financial oversight functions over Ablis, and allows
WJacobs the right to provide consulting/advisory services to Ablis. WJacobs’ reasonable expenses will be covered by Ablis.
The Stock Sale and Purchase Agreement also requires that GJacobs and WJacobs be introduced to the owners of Ablis’ CBD isolate
suppliers, and any other companies in the hemp, CBD and cannabis industries with whom Ablis and/or Bendis have relationships, and
whom may potentially be interested in entering into a stock sale or merger with the Company. The Stock
Sale and Purchase Agreement requires that Ablis evaluate and seriously consider a sale of Ablis or taking Ablis public within 60
months from April 30, 2019 and that it use commercially reasonable best efforts, to close a mutually acceptable alternative exit
opportunity for the Company within 72 months from April 30, 2019. The Company’s investment in Ablis made the Company a minority
owner of Ablis. As a minority owner, the Company will not be able to recognize any portion of Ablis’ revenues or earnings
in the Company’s financial statements. The Company may, at some point, receive commissions for helping to sell Ablis' products
either online or offline. The Company’s investment in Ablis will be tested for potential impairment of value on a quarterly
basis. Stock
Purchase Agreement - Bendistillery Inc. and Bend Spirits, Inc. Founded in 1996, Bendistillery Inc. ("Bendistillery")
is an award-winning craft distillery, with an outstanding reputation for producing Crater Lake Spirits brands including vodkas,
gins, whiskeys, and white label brands offered through Bend Spirits, Inc. ("Bend Spirits"). On
April 30, 2019, the Company, GJacobs, and WJacobs entered into a Stock Purchase Agreement with Bendistillery, Bend Spirits, Bendis
Homes Pinehurst, LLC, an Oregon limited liability company (“Landowner”), Bendis, and Alan T. Dietrich (“Dietrich”)
wherein the Company paid $1,347,300 for a post transaction 4.99% ownership of Bendistillery’s equity and $149,700 for a
post transaction 4.99% ownership of Bend Spirits’ equity. Bendistillery and Bend Spirits are in the business of manufacturing
and sale of alcoholic beverages, and the manufacturing of CBD-infused beverages and CBD-infused products. The Stock Purchase Agreement
requires that Bendistillery and Bend Spirits use a portion of the purchase proceeds to pay off at least $835,000 of their collective
liabilities. The Stock
Purchase Agreement also sets out terms for an additional equity purchase of Bendistillery such that the Company may purchase up
to an additional 15% of Bendistillery for $4,050,000 so that the Company would then own 19.99% of the ownership equity of Bendistillery.
Per the terms of the Stock Purchase Agreement, the Company may also purchase up to an additional 15% of Bend Spirits for $450,000
such that the Company would then own 19.99% of the ownership equity of Bend Spirits. Pursuant to
the Stock Purchase Agreement, Landowner (as landlord) and Bendistillery (as tenant) have entered into a long-term lease of the
23 acres in Tumalo outside Bend, Oregon, where Bendistillery and Bend Spirits conduct their businesses (the “Real Estate”),
which lease (the “Lease”) is consistent with the following terms: the initial term of the Lease is 20 years at a rent
of $17,500 per month; Tenant has the right, in its sole discretion, to exercise a series of options to extend the term of the Lease
up to a maximum of 99 years; and Tenant has a 60-day right of first refusal if Landowner ever decides to sell all or any portion
of the Real Estate. Bendis is the owner of Landowner. The management teams of Bendistillery
and Bend Spirits will continue to lead their respective companies. The terms
of the Stock Purchase Agreement entitle GJacobs to be a member of the board of directors of Bendistillery and Bend Spirits, entitle
WJacobs to be provided with access to financial information, grants WJacobs financial oversight functions over Bendistillery and
Bend Spirits, and allows WJacobs the right to provide consulting/advisory services to Bendistillery and Bend Spirits. WJacobs’
reasonable expenses will be covered by Bendistillery and Bend Spirits, as well as an advisory fee of not less than $5,000 per quarter.
The Stock Purchase Agreement also requires that GJacobs and WJacobs be introduced to the owners of Deschutes Brewery, Silver Moon
Brewing, LBD Beverage, and any other companies in the distilled spirits, beer, wine, hemp, CBD and cannabis industries with whom
Bendistillery, Bend Spirits, Bendis and/or Dietrich have relationships, and whom may potentially be interested in entering into
a stock sale or merger with the Company. The Stock
Purchase Agreement requires that Bendistillery and Bend Spirits evaluate and seriously consider a sale of Bendistillery and Bend
Spirits or taking them public within 60 months from April 30, 2019 and that they use commercially reasonable best efforts to close
a mutually acceptable alternative exit opportunity for the Company within 72 months from April 30, 2019. The Company’s investments in Bendistillery
and Bend Spirits made the Company a minority owner of these companies. As a minority owner, the Company will not be able to recognize
any portion of Bendistillery’s or Bend Spirits’ revenues or earnings in the Company’s financial statements. The
Company may, at some point, receive commissions for helping sell Bendistillery’s products either online or offline. The Company’s
investments in Bendistillery and Bend Spirits will be tested for potential impairment in value on a quarterly basis. Acceptance
of Subscriptions From Accredited Investors to Purchase Newly Issued Series A Convertible Preferred Stock Between February
27, 2019 and May 13, 2019, the Company accepted subscriptions from accredited investors to purchase 66,150 shares of newly issued
Preferred Stock for an aggregate purchase price of $6,615,000 in cash. These 66,150 shares of Preferred Stock are convertible at
the option of the holders into 6,615,000 shares of newly issued common stock of the Company, or $1.00 per share of common stock
of the Company. The Company has committed to file a registration statement covering the shares of newly issued common stock of
the Company into which the Preferred Stock can be converted (the "Registration Statement"). The Preferred Stock will receive
an annual dividend, and will be subject to mandatory conversion, under terms and conditions set forth in the Certificate of Designation
of the Preferred Stock. Acquisition Process The structure of the Company’s participation in business opportunities
and ventures will continue to be situational. The Company is likely to structure future acquisitions as a purchase of 19.99% or
less, or 50.01% or more, of a target company’s equity ownership interest, or as a so-called tax-free reorganization. It is
likely that the anticipated value of the business and/or securities that the Company acquires relative to the current value of
the Company’s securities will result in the issuance of a relatively large number of newly issued shares of the Company,
and, as a result, substantial additional dilution to the percentage ownership of our current stockholders. Moreover, the Company’s
present management and shareholders may not have control of a majority of our voting shares following a merger or purchase of stock.
It is possible that the shareholders of the acquired entity or the persons who provide the capital to the Company to finance a
merger or purchase of stock will gain control of the Company’s voting stock and the Company’s directors may resign
and new directors may be appointed without any vote by the shareholders. Those directors are entitled to replace the Company’s
officers without stockholder vote. In regard to nearly all of the Company’s potential acquisitions,
the Company is typically focused upon acquiring 19.99% or less, or 50.01% or more, of existing privately held businesses whose
owners are willing to consider selling a percentage of the equity ownership interest of their businesses, or merging their entire
businesses into the Company or a wholly-owned subsidiary of the Company in a so-called tax-free reorganization, and whose management
teams are enthusiastic about continuing to operate their businesses following the transactions with the Company. Closing such purchases of stock or so-called tax-free reorganizations
will likely require the Company to raise millions of dollars of capital, in order to pay the cash portion of the transaction consideration.
The Company can provide no assurance or guaranty whatsoever that it will be able to raise such millions of dollars of capital on
acceptable terms and conditions, if at all. An Investment Committee appointed by the Company’s Board of
Directors, currently consisting of GJacobs, director Thomas W. Hines, CPA CFA, and WJacobs, CPA, will review material furnished
to it and will vote whether or not the Investment Committee believes a potential acquisition is in the Company’s best interests
and the interests of the Company’s shareholders. If the Investment Committee votes unanimously to approve a potential acquisition,
then such acquisition will be presented to the Board of Directors of the Company for their review and a vote. The Company does
not intend to proceed forward with a potential acquisition without the unanimous approval of the Investment Committee and approval
by a majority of the Company’s Board of Directors. The Company intends to source acquisition opportunities through
its CEO and directors and their contacts, and in some cases through finders. These contacts include the shareholders of Ablis,
professional advisors such as attorneys and accountants, securities broker dealers, venture capitalists, members of the financial
community, other businesses and others who may present solicited and unsolicited proposals. Management believes that business opportunities
may become available to us due to a number of factors, including, among others: (1) The Company’s ownership of shares in
one or more CBD-Infused Products Companies; (2) management’s historical experience building large public companies; (3) management’s
contacts and acquaintances; and (4) the Company’s flexibility with respect to the manner in which the Company may be able
to structure, finance, merge with or acquire any business opportunity. The analysis of new business opportunities will be undertaken by
or under the supervision of the Investment Committee appointed by our Board of Directors. Inasmuch as the Company will have limited
funds available to search for business opportunities, the Company will not be able to expend significant funds on a complete and
exhaustive investigation of such business or opportunity. The Company will, however, investigate, to the extent believed reasonable
by the Investment Committee, such potential business opportunities by conducting a so-called “due diligence investigation”. In a due diligence investigation, the Company intends to obtain
and review materials regarding the business opportunity. Typically, such materials will include information regarding a target
business’ products, services, contracts, management, ownership, and financial information. In addition, the Company intends
to cause the Investment Committee to meet personally with management and key personnel of target businesses, ask questions regarding
the target businesses’ prospects, tour facilities, and conduct other reasonable investigation of the target businesses
to the extent of the Company’s limited financial resources and management and technical expertise. There is no guarantee that the Company can obtain or maintain the
funding needed for its operations, including the funds necessary to search for and investigate acquisition candidates, and to close
an acquisition including paying the substantial costs of legal, accounting and other relevant professional services. As of May 13, 2019, the Company has cash on hand of approximately
$4,379,077, which are proceeds from the sale of Preferred Stock between February 27, 2019 and May 13, 2019. In prior years, the
Company’s payables have been greater than their cash on hand. The Company has inconsistent income generating ability and
is therefore reliant on raising money from loans or stock sales.</t>
  </si>
  <si>
    <t>Note 2 - Basis of Presentation and Significant Accounting Policies</t>
  </si>
  <si>
    <t>Disclosure Text Block [Abstract]</t>
  </si>
  <si>
    <t>NOTE 2 – BASIS OF PRESENTATION AND SIGNIFICANT ACCOUNTING
POLICIES Basis of Presentation Condensed Financial Statements Use of Estimates Basic and Diluted Earnings (Loss) Per Common Share
For the Three Months Ended
March 31,
2019 2018
Net Loss $ (44,440) $ (20,068)
Weighted Average Shares Outstanding 2,405,777 2,369,648
Basic and Diluted Loss per Share $ (0.02) $ (0.01) At March 31, 2019, there were outstanding options to purchase 1,186,132
shares of common stock exercisable at between $0.001 and $3.18 per share, (b) rights to purchase warrants to purchase 2,740,000
shares of common stock exercisable at between $0.01 and $1.85 per share, and (c) financing warrants to purchase 56,250 shares of
common stock exercisable at $0.03 per share. As of the date of this report, none of these outstanding options, rights to purchase
warrants or financing warrants have been exercised into shares of common stock. However, all of them may be exercised at any time
in the sole discretion of the holder except for certain rights to purchase warrants to purchase 1.25 million shares of our commons
stock, which are not exercisable until a performance contingency is met. Also outstanding at March 31, 2019 were 29,900 shares
of Preferred Stock, convertible into 2,990,000 shares of the Company’s common stock at an exercise price of $1.00 per common
stock share pursuant to the Series A Preferred Stock’s voluntary conversion rights. All of these options, rights to purchase
warrants to purchase shares of common stock, financing warrants and Preferred Stock shares were excluded from the computation of
diluted earnings (loss) per share because their effect would be anti-dilutive. In comparison, at March 31, 2018, there were 1,358,774 stock options
and rights to purchase warrants to purchase 2,700,000 shares of the Company’s common stock outstanding that were excluded
from the computation of diluted earnings (loss) per share because their effects would have been anti-dilutive. Recent Accounting Pronouncements</t>
  </si>
  <si>
    <t>Note 3 - Risks and Uncertainties</t>
  </si>
  <si>
    <t>NOTE 3 – RISKS AND UNCERTAINTIES Going Concern Also, the Company has Preferred Stock outstanding that is
currently accruing dividends at the rate of 3% per year. We have no income to pay these dividends. The Company does not have any
business or any sources of revenue to pay these dividends or our other operating expenses.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iation of liabilities that might be necessary should the Company be unable ot
continue as a going concern. The Company currently has no revenue-generating subsidiaries. Management
plans to sustain the Company as a going concern by taking the following actions: (1) acquiring and/or developing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The Company may, at some point, receive commissions for helping sell Ablis' and Bendistillery's online or
offline. The Company’s investments in Ablis, Bendistillery and Bend Spirits will be tested for potential impairment of value
on a quarterly basis.</t>
  </si>
  <si>
    <t>Note 4 - Notes Receivable</t>
  </si>
  <si>
    <t>NOTE 4 – NOTES RECEIVABLE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t>
  </si>
  <si>
    <t>Note 5 - Amounts Owed to Related Parties</t>
  </si>
  <si>
    <t>Related Party Transactions [Abstract]</t>
  </si>
  <si>
    <t>NOTE 5 – AMOUNTS OWED TO RELATED PARTIES AND THIRD
PARTIES Amounts Owed to Related Parties At March 31, 2019, there are expense reimbursements owed to the
Company's CEO GJacobs, CEO totaling $3,555. In comparison, at December 31, 2018, there were expense reimbursements owed to GJacobs
totaling $24,583. On June 21, 2016, a company affiliated with GJacobs, made a non-interest-bearing
loan of $4,000 to the Company, which was payable upon demand. The $4,000 note payable to the company affiliated with GJacobs was
repaid during the quarter ended March 31, 2019. At March 31, 2019, there are independent contractor fees of $130,000,
salary of $5,000, and expense reimbursements of $1,825 owed to WJacobs, who is now the Company's President and CFO, totaling $136,825.
In comparison, at December 31, 2018, there were independent contractor fees of $160,000 and expense reimbursements of $4,417 owed
to WJacobs totaling $164,417. WJacobs is the son of GJacobs, our Chief Executive Officer, and the nephew of director James S. Jacobs. During the quarter ended March 31, 2019, WJacobs was paid $40,000
for independent contractor fees he was owed for May 2016 through December 2016. He was also reimbursed $4,417 for expenses he incurred
from January 2016 through November 2018. Financing Warrants As of December 31, 2018, a total of $30,791 had been borrowed by
the Company on such terms, and warrants to purchase 25,000 shares of common stock of the Company had been issued to director Joshua
A. Bloom and warrants to purchase 12,500 shares of common stock of the Company had been issued to the Company's CEO GJacobs. As
of December 31, 2018, there was also a total of $1,381 in interest payable to Joshua A. Bloom and GJacobs, related to these borrowings. Between January 7, 2019 and February 6, 2019, an additional $14,772
was lent by GJacobs to the Company on such terms, and warrants to purchase 18,750 shares of common stock of the Company were issued
to GJacobs. On March 13, 2019, all of these borrowings and the related interest
payable to Joshua A. Bloom and GJacobs was repaid. In total, $21,540 was paid to Joshua A. Bloom, and $26,628 was paid to GJacobs. Amounts Owed to Third Parties On March 15, 2019, the Company settled and paid its debt of $61,500
to its previous independent registered public accounting firm, Eide Bailly LLP.</t>
  </si>
  <si>
    <t>Note 6 - Shareholders' Equity</t>
  </si>
  <si>
    <t xml:space="preserve">NOTE 6 – SHAREHOLDERS’ EQUITY Issuance of Preferred Stock The
Company has authorized 400,000 shares of its Preferred Stock. Each share of Preferred Stock may be converted into 100 shares of
common stock. The Preferred Stock pays dividends at the rate of 3% annually. The Preferred Stock dividends are cumulative if the
Company does not have the necessary cash to pay the dividend when due. The Preferred Stock dividends shall cease to accrue at such
time as the Company’s Common Stock has closed at $3.00 per share or higher for 20 consecutive trading days after the first
date that the registration statement is effective, and there have been, on average, at least 25,000 shares traded on each of those
20 consecutive trading days. The Preferred Stock have no voting rights. The holders of the Preferred
Stock shall have voluntary conversion rights. Shares of Preferred Stock are subject to mandatory conversion (in the discretion
of the Company) at such time as the Company’s common stock has closed at $5.00 per share or higher for 20 consecutive trading
days after the first date that the registration statement is effective, and there have been, on average, at least 50,000 shares
traded on each of those 20 consecutive trading days. Between February
27, 2019 and May 13, 2019, the Company accepted subscriptions from accredited investors to purchase 66,150 shares of newly issued
Preferred Stock for an aggregate purchase price of $6,615,000 in cash. These 66,150 shares of Preferred Stock are convertible at
the option of the holders into 6,615,000 shares of newly issued common stock of the Company, or $1.00 per share of common stock
of the Company. The Company has committed to file a registration statement covering the shares of newly issued common stock of
the Company into which the Preferred Stock can be converted (the "Registration Statement"). The Preferred Stock will receive
an annual dividend, and will be subject to mandatory conversion, under terms and conditions set forth in the Certificate of Designation
of the Preferred Stock. Issuance of Financing Warrants During the quarter ended March 31, 2019, a total of $14,772 was
borrowed by AQSP on such terms from GJacobs, and warrants to purchase 18,750 shares of common stock of AQSP were issued to G Jacobs. The warrants to purchase common stock that were issued to G Jacobs
during the quarter ended March 31, 2019 were valued using the Black-Scholes valuation model as of the date they were issued. The
values of these warrants were fully expensed because the notes are payable upon demand. The expense recognized related to the issuance
of the warrants to GJacobs during the quarter ended March 31, 2019 was $26,773, which was a debit to interest expense and credit
to additional paid-in capital. Share-Based Compensation Stock Option and Warrant Activity
Weighted-Average Aggregate
Weighted-Average Remaining Contractual Intrinsic
Shares Exercise Price (a) Term (Years) Value
Exercisable Options, Rights to Purchase Warrants to Purchase Common Stock and Financing Warrants Outstanding, December 31, 2018 2,923,632 $ 0.87 4.93 $ 2,410,100
Financing Warrants Issued During the Period 18,750
Rights to Purchase Warrants to Purchase Shares of Common Stock Exercised During Period (210,000)
Exercisable Options, Rights to Purchase Warrants to Purchase Common Stock and Financing Warrants Outstanding, March 31, 2019 2,732,382 $ 0.93 4.20 $ 2,176,550
Outstanding Options, Rights to Purchase Warrants to Purchase Common Stock and Financing Warrants, March 31, 2019 3,982,382 $ 1.22 4.65 $ 2,176,550 </t>
  </si>
  <si>
    <t>Note 7 - Contingent Contractual Obligations and Commercial Commitments</t>
  </si>
  <si>
    <t>NOTE 7 – CONTINGENT CONTRACTUAL OBLIGATIONS AND COMMERCIAL
COMMITMENTS Compensation to GJacobs The Board of Directors of the Company has committed to pay compensation
to GJacobs, our Chief Executive Officer, as an inducement to him to introduce attractive acquisitions to the Company. The amount
of the authorized compensation is 10% of the consideration paid by the Company to acquire equity ownership interests in target
companies. Notwithstanding the foregoing, the timing, amount and structure of GJacobs' compensation in regard to successful acquisitions
of equity ownership interests in target companies is currently expected to be determined pursuant to negotiations to be held between
GJacobs and director Joshua A. Bloom, the chairman of the Compensation Committee of the Company's Board of Directors. Payment of Finders’ Fees Related to Ablis The Company has agreed to pay finders’ fees to two finders
in regard to the purchase of 4.99% of the stock of Ablis. Such finders’ fees are warrants to purchase a total of 14,042 unregistered
shares of common stock of the Company at an exercise of $1 per share, exercisable at any time on or before April 30, 2024. The Company has also agreed to pay those two finders additional
warrants to purchase shares of common stock of the Company at an exercise price of $1 per share exercisable at any time on or before
April 30, 2024; in the event that the Company closes on the purchase of up to an additional 15% of the common stock of Ablis, then
the total amount of such warrants will be 2,814 unregistered shares of common stock of AQSP at an exercise price of $1 per share
for each additional one percent of Ablis’ common stock so purchased (a maximum issuance of warrants to purchase 42,210 unregistered
shares of common stock of the Company at an exercise price of $1 per share). Payment of Finder’s Fee Related to CBD Lion The Company has agreed to pay a finder’s fee to a finder if
the Company closes on the acquisition of 100% of the ownership interests of CBD Lion LLC, such finder’s fee to be warrants
to purchase 55,000 unregistered shares of common stock of the Company at an exercise price of $0.01 per share, exercisable at any
time on or prior to the fifth anniversary of such closing. An additional finder’s fee may be paid to a second finder if the
Company closes on the acquisition of 100% of the ownership interests of CBD Lion LLC. Payment of Brokers’ Fees Related to the Sale of Preferred
Stock The Company has committed to pay brokers’ fees in regard to
the capital being raised for the Company by such brokers in the Company’s private placement of Preferred Stock, such fee
to consist of warrants to purchase unregistered shares of common stock of the Company at an exercise price of $1 per share, exercisable
at any time during a five year period; the number of such shares will be calculated as six percent of the aggregate capital raised
by such brokers in the private placement of Preferred Stock divided by $1. Issuance of Warrants to Purchase Shares of Common Stock of
the Company to Board Members The Company has recently added Thomas W. Hines as a seventh member
to the Company’s Board of Directors, and the Company expects to add two more members to the Board of Directors during the
second quarter of 2019, which will bring the Company's Board of Directors to a total of nine persons. The Compensation Committee
of the Company's Board of Directors may recommend that certain warrants to purchase shares of common stock of the Company should
be issued to Mr. Hines and to such two additional new Board members, as inducement to them to serve on the Company’s Board
of Directors.</t>
  </si>
  <si>
    <t>Note 8 - Subsequent Events</t>
  </si>
  <si>
    <t>Subsequent Events [Abstract]</t>
  </si>
  <si>
    <t>NOTE 8 – SUBSEQUENT EVENTS Signing
of Letter of Intent to Acquire 100% of the Ownership Interests of CBD Lion LLC Please refer to the description included in NOTE 1 – DESCRIPTION
OF THE BUSINESS OF ACQUIRED SALES CORP. Acceptance
of Subscription From Accredited Investor to Purchase Newly Issued Series A Convertible Preferred Stock Between April
1, 2019 and May 13, 2019, the Company accepted subscriptions from accredited investors to purchase 36,250 shares of newly issued
Series A Convertible Preferred Stock ("Preferred Stock") for a purchase price of $3,625,000 in cash. These 36,250 shares
of Preferred Stock are convertible at the option of the holder into 3,625,000 shares of newly issued common stock of the Company,
or $1.00 per share of common stock of the Company. The Company has committed to file a registration statement covering the shares
of newly issued common stock of the Company into which the Preferred Stock can be converted (the "Registration Statement").
The Preferred Stock will receive an annual dividend, and will be subject to mandatory conversion, under terms and conditions set
forth in the Certificate of Designation of the Preferred Stock. Payment
of Independent Contractor Fees and Reimbursement of Expenses On May 3, 2019, WJacobs was paid the $130,000 in independent contractor
fees that were owed to him for the period January 2017 through February 2019. He was also reimbursed for all of the expenses owed
to him as of May 3, 2019, which totaled $10,270.</t>
  </si>
  <si>
    <t>Note 2 - Basis of Presentation and Significant Accounting Policies (Policies)</t>
  </si>
  <si>
    <t>Policy Text Block [Abstract]</t>
  </si>
  <si>
    <t>Basis of Presentation</t>
  </si>
  <si>
    <t>Condensed Financial Statements</t>
  </si>
  <si>
    <t>Use of Estimates</t>
  </si>
  <si>
    <t>Basic and Diluted Earnings (Loss) Per Common Share</t>
  </si>
  <si>
    <t>Basic and Diluted Earnings (Loss) Per Common Share
For the Three Months Ended
March 31,
2019 2018
Net Loss $ (44,440) $ (20,068)
Weighted Average Shares Outstanding 2,405,777 2,369,648
Basic and Diluted Loss per Share $ (0.02) $ (0.01) In addition, there were 29,900 shares of Preferred Stock that can
be converted into 3,090,000 shares of common stock of the Company, that were excluded from the computation of diluted earnings
(loss) per share because their effect would be anti-dilutive. At March 31, 2019, there were outstanding options to purchase 1,186,132
shares of common stock exercisable at between $0.001 and $3.18 per share, (b) rights to purchase warrants to purchase 2,740,000
shares of common stock exercisable at between $0.01 and $1.85 per share, and (c) financing warrants to purchase 56,250 shares of
common stock exercisable at $0.03 per share. As of the date of this report, none of these outstanding options, rights to purchase
warrants or financing warrants have been exercised into shares of common stock. However, all of them may be exercised at any time
in the sole discretion of the holder except for certain rights to purchase warrants to purchase 1.25 million shares of our commons
stock, which are not exercisable until a performance contingency is met. Also outstanding at March 31, 2019 were 29,900 shares
of Preferred Stock, convertible into 2,990,000 shares of the Company’s common stock at an exercise price of $1.00 per common
stock share pursuant to the Series A Preferred Stock’s voluntary conversion rights. In comparison, at March 31, 2018, there were 1,358,774 stock options
and rights to purchase warrants to purchase 2,700,000 shares of the Company’s common stock outstanding that were excluded
from the computation of diluted earnings (loss) per share because their effects would have been anti-dilutive.</t>
  </si>
  <si>
    <t>Recent Accounting Pronouncements</t>
  </si>
  <si>
    <t>Note 2 - Basis of Presentation and Significant Accounting Policies: Schedule of Earnings Per Share, Basic and Diluted (Tables)</t>
  </si>
  <si>
    <t>Table Text Block Supplement [Abstract]</t>
  </si>
  <si>
    <t>Schedule of Earnings Per Share, Basic and Diluted</t>
  </si>
  <si>
    <t xml:space="preserve">The following table summarizes the calculations of basic and diluted
earnings (loss) per common share for the three months ended March 31, 2019 and 2018:
For the Three Months Ended
March 31,
2019 2018
Net Loss $ (44,440) $ (20,068)
Weighted Average Shares Outstanding 2,405,777 2,369,648
Basic and Diluted Loss per Share $ (0.02) $ (0.01) </t>
  </si>
  <si>
    <t>Note 6 - Shareholders' Equity: Schedule of Stock Options and Warrant Activity (Tables)</t>
  </si>
  <si>
    <t>Schedule of Stock Options and Warrant Activity</t>
  </si>
  <si>
    <t xml:space="preserve">The following is a summary of stock option and warrant activity
as of March 31, 2019 and changes during the period then ended:
Weighted-Average Aggregate
Weighted-Average Remaining Contractual Intrinsic
Shares Exercise Price (a) Term (Years) Value
Exercisable Options, Rights to Purchase Warrants to Purchase Common Stock and Financing Warrants Outstanding, December 31, 2018 2,923,632 $ 0.87 4.93 $ 2,410,100
Financing Warrants Issued During the Period 18,750
Rights to Purchase Warrants to Purchase Shares of Common Stock Exercised During Period (210,000)
Exercisable Options, Rights to Purchase Warrants to Purchase Common Stock and Financing Warrants Outstanding, March 31, 2019 2,732,382 $ 0.93 4.20 $ 2,176,550
Outstanding Options, Rights to Purchase Warrants to Purchase Common Stock and Financing Warrants, March 31, 2019 3,982,382 $ 1.22 4.65 $ 2,176,550 </t>
  </si>
  <si>
    <t>Note 1 - Description Of The Business Of Acquired Sales Corp. (Details) - USD ($)</t>
  </si>
  <si>
    <t>May 08, 2019</t>
  </si>
  <si>
    <t>Apr. 30, 2019</t>
  </si>
  <si>
    <t>Number of preffered stock converted into common stock</t>
  </si>
  <si>
    <t>Number of common stock converted</t>
  </si>
  <si>
    <t>Conversion price</t>
  </si>
  <si>
    <t>Subsequent Event</t>
  </si>
  <si>
    <t>Cash on hand</t>
  </si>
  <si>
    <t>Subsequent Event | accredited investors</t>
  </si>
  <si>
    <t>Stock puchase for cash, Shares</t>
  </si>
  <si>
    <t>Stock puchase for cash</t>
  </si>
  <si>
    <t>Acquisition Process description</t>
  </si>
  <si>
    <t>The Company is likely to structure future acquisitions as a purchase of 19.99% or less, or 50.01% or more, of a target company’s equity ownership interest, or as a so-called tax-free reorganization.</t>
  </si>
  <si>
    <t>CBD Lion</t>
  </si>
  <si>
    <t>Ownership interests</t>
  </si>
  <si>
    <t>100.00%</t>
  </si>
  <si>
    <t>CBD Lion | Subsequent Event</t>
  </si>
  <si>
    <t>Purchse price</t>
  </si>
  <si>
    <t>Stock Consideration</t>
  </si>
  <si>
    <t>Repayment of related party debt</t>
  </si>
  <si>
    <t>Loan</t>
  </si>
  <si>
    <t>Letter of Intent description</t>
  </si>
  <si>
    <t>The Letter of Intent will terminate if (i) no audit of Lion satisfactory to the Company has been delivered by August 31, 2019; the Company fails to raise $4 million by September 30, 2019; or (iii) the proposed Transaction has not closed by October 31, 2019.</t>
  </si>
  <si>
    <t>Ablis | Subsequent Event</t>
  </si>
  <si>
    <t>4.99%</t>
  </si>
  <si>
    <t>Additional Ownership interests purchased</t>
  </si>
  <si>
    <t>15.00%</t>
  </si>
  <si>
    <t>Total ownership percentage</t>
  </si>
  <si>
    <t>19.99%</t>
  </si>
  <si>
    <t>Payemnt for aadtional equity</t>
  </si>
  <si>
    <t>Bendistillery | Subsequent Event</t>
  </si>
  <si>
    <t>Bend Spirits | Subsequent Event</t>
  </si>
  <si>
    <t>Note 2 - Basis of Presentation and Significant Accounting Policies: Basic and Diluted Per Share (Details) - $ / shares</t>
  </si>
  <si>
    <t>Stock Option</t>
  </si>
  <si>
    <t>Antidilutive Securities Excluded from Computation of Earnings Per Share, Amount</t>
  </si>
  <si>
    <t>Warrant</t>
  </si>
  <si>
    <t>Financing Warrant</t>
  </si>
  <si>
    <t>Note 2 - Basis of Presentation and Significant Accounting Policies: Schedule of Earnings Per Share, Basic and Diluted (Details) - USD ($)</t>
  </si>
  <si>
    <t>Text Block [Abstract]</t>
  </si>
  <si>
    <t>Weighted Average Shares Outstanding</t>
  </si>
  <si>
    <t>Basic and Diluted Loss per Share</t>
  </si>
  <si>
    <t>Note 3 - Risks and Uncertainties (Details) - USD ($)</t>
  </si>
  <si>
    <t>Accumulated deficit</t>
  </si>
  <si>
    <t>Note 4 - Notes Receivable (Details) - USD ($)</t>
  </si>
  <si>
    <t>Sep. 01, 2015</t>
  </si>
  <si>
    <t>Jul. 31, 2015</t>
  </si>
  <si>
    <t>Jul. 31, 2016</t>
  </si>
  <si>
    <t>Dec. 31, 2015</t>
  </si>
  <si>
    <t>Dec. 31, 2016</t>
  </si>
  <si>
    <t>Jul. 14, 2015</t>
  </si>
  <si>
    <t>Secured Promissory Note | William Noyes Webster Foundation Inc</t>
  </si>
  <si>
    <t>Debt Instrument, Face Amount</t>
  </si>
  <si>
    <t>Note receivable payment</t>
  </si>
  <si>
    <t>Advances</t>
  </si>
  <si>
    <t>Note Receivable</t>
  </si>
  <si>
    <t>Debt Instrument, Interest Rate, Stated Percentage</t>
  </si>
  <si>
    <t>12.50%</t>
  </si>
  <si>
    <t>Bad debt expense</t>
  </si>
  <si>
    <t>Secured Promissory Note | One-Seven LLC</t>
  </si>
  <si>
    <t>Debt Instrument, Description</t>
  </si>
  <si>
    <t>In consideration of such $50,000 loan to One-Seven, One-Seven and Stukel agreed that if One-Seven is successful in securing additional funding, then Stukel and One-Seven are obligated to use good faith efforts to work with Gerard M. Jacobs and the Company, as a team and not as a partnership, joint venture or other entity, in order to explore and hopefully close transactions pursuant to which: (a) One-Seven may provide debt, convertible debt and/or equity to the Company, all on mutually acceptable terms and conditions; (b) One-Seven may provide debt, convertible debt and/or equity to business entities that may be wholly or partly purchased by, or merged into, the Company, all on mutually acceptable terms and conditions; and (c) Stukel may participate in the management of the Company and obtain a salary and a package of stock options and/or warrants to purchase shares of common stock of the Company, all on mutually acceptable terms and conditions.</t>
  </si>
  <si>
    <t>Interest receivable {1} | William Noyes Webster Foundation Inc</t>
  </si>
  <si>
    <t>Payment To Consultant | Secured Promissory Note | William Noyes Webster Foundation Inc</t>
  </si>
  <si>
    <t>Unfunded Portion of Note | Secured Promissory Note | William Noyes Webster Foundation Inc</t>
  </si>
  <si>
    <t>Note 5 - Amounts Owed To Related Parties (Details) - USD ($)</t>
  </si>
  <si>
    <t>Mar. 15, 2019</t>
  </si>
  <si>
    <t>Mar. 13, 2019</t>
  </si>
  <si>
    <t>Jul. 13, 2018</t>
  </si>
  <si>
    <t>Feb. 06, 2019</t>
  </si>
  <si>
    <t>Dec. 31, 2017</t>
  </si>
  <si>
    <t>Jun. 21, 2016</t>
  </si>
  <si>
    <t>Repayment of note payable</t>
  </si>
  <si>
    <t>Payment of contractor fees</t>
  </si>
  <si>
    <t>Reimbursement of expenses</t>
  </si>
  <si>
    <t>Interest payable</t>
  </si>
  <si>
    <t>Eide Bailly LLP</t>
  </si>
  <si>
    <t>Repayment of debt</t>
  </si>
  <si>
    <t>Joshua A. Bloom</t>
  </si>
  <si>
    <t>Repayment of borrowings</t>
  </si>
  <si>
    <t>Gerard M. Jacobs</t>
  </si>
  <si>
    <t>Due to Other Related Parties, Current</t>
  </si>
  <si>
    <t>Due to Related Parties, Current</t>
  </si>
  <si>
    <t>Long-term Debt, Gross</t>
  </si>
  <si>
    <t>William C. Jacobs</t>
  </si>
  <si>
    <t>William C. Jacobs | Independent contractor fees</t>
  </si>
  <si>
    <t>William C. Jacobs | Salary</t>
  </si>
  <si>
    <t>William C. Jacobs | Expense reimbursements</t>
  </si>
  <si>
    <t>Warrant 1 | Joshua A. Bloom</t>
  </si>
  <si>
    <t>Warrants issued</t>
  </si>
  <si>
    <t>Warrant 1 | Gerard M. Jacobs</t>
  </si>
  <si>
    <t>Financing warrants</t>
  </si>
  <si>
    <t>Debt Instrument, Payment Terms</t>
  </si>
  <si>
    <t>(1) proceeds of the borrowings will be used to pay professional fees owed to our outside auditors, our stock transfer agent, and our securities counsel, and to pay other obligations of AQSP; (2) the borrowings will be evidenced by promissory notes of AQSP, accruing interest at the rate of 15% annually; (3) the notes will be jointly secured by a first lien security interest in all of the assets of AQSP, pursuant to a security agreement signed by AQSP in favor of the lenders, UCC filings in favor of the lenders, and a pledge to the lenders of the note payable by the William Noyes Webster Foundation Inc. to AQSP; (4) the notes shall be due and payable upon demand by the lenders delivered to AQSP; and (5) for each $1,000 loaned by AQSP on these terms, the lender of such $1,000 shall receive warrants to purchase 1,250 shares of common stock of AQSP, at an exercise price of $0.03 per share, exercisable at the discretion of such lender any time on or before July 16, 2023.</t>
  </si>
  <si>
    <t>Note 6 - Shareholders' Equity (Details) - USD ($)</t>
  </si>
  <si>
    <t>Stock compensation expense</t>
  </si>
  <si>
    <t>Issuance of Preferred Stock description</t>
  </si>
  <si>
    <t>Each share of Preferred Stock may be converted into 100 shares of common stock. The Preferred Stock pays dividends at the rate of 3% annually. The Preferred Stock dividends are cumulative if the Company does not have the necessary cash to pay the dividend when due. The Preferred Stock dividends shall cease to accrue at such time as the Company’s Common Stock has closed at $3.00 per share or higher for 20 consecutive trading days after the first date that the registration statement is effective, and there have been, on average, at least 25,000 shares traded on each of those 20 consecutive trading days. The Preferred Stock have no voting rights. The holders of the Preferred Stock shall have voluntary conversion rights. Shares of Preferred Stock are subject to mandatory conversion (in the discretion of the Company) at such time as the Company’s common stock has closed at $5.00 per share or higher for 20 consecutive trading days after the first date that the registration statement is effective, and there have been, on average, at least 50,000 shares traded on each of those 20 consecutive trading days</t>
  </si>
  <si>
    <t>accredited investors | Subsequent Event</t>
  </si>
  <si>
    <t>James S. Jacobs</t>
  </si>
  <si>
    <t>Purchase of warrants</t>
  </si>
  <si>
    <t>WJacobs</t>
  </si>
  <si>
    <t>Amount borrowed</t>
  </si>
  <si>
    <t>Note 6 - Shareholders' Equity: Schedule of Share-based Compensation, Stock Options and Warrant Activity (Details) - USD ($)</t>
  </si>
  <si>
    <t>12 Months Ended</t>
  </si>
  <si>
    <t>Exercisable Options, Rights to Purchase Warrants and Financing Warrants Outstanding</t>
  </si>
  <si>
    <t>Financing Warrants Issued During Period</t>
  </si>
  <si>
    <t>Rights to Purchase Warrants to Purchase Shares of Common Stock Exercised During Period</t>
  </si>
  <si>
    <t>Options, Rights to Purchase Warrants and Financing Warrants Outstanding, Ending Balance</t>
  </si>
  <si>
    <t>Exercisable Options, Rights to Purchase Warrants and Financing Warrants, Weighted Average Exercise Price</t>
  </si>
  <si>
    <t>Options, Rights to Purchase Warrants and Financing Warrants Outstanding, Weighted Average Exercise Price, Ending Balance</t>
  </si>
  <si>
    <t>Options, Rights to Purchase Warrants and Financing Warrants Outstanding, Weighted Average Remaining Term</t>
  </si>
  <si>
    <t>4 years 2 months 12 days</t>
  </si>
  <si>
    <t>4 years 11 months 4 days</t>
  </si>
  <si>
    <t>Options, Outstanding, Weighted Average Remaining Term</t>
  </si>
  <si>
    <t>4 years 7 months 24 days</t>
  </si>
  <si>
    <t>Exercisable Options, Rights to Purchase Warrants and Financing Warrants, Intrinsic Value</t>
  </si>
  <si>
    <t>Options, Outstanding, Intrinsic Value, Ending Balance</t>
  </si>
  <si>
    <t>Note 7 - Contingent Contractual Obligations and Commercial Commitments (Details)</t>
  </si>
  <si>
    <t>Mar. 31, 2019$ / sharesshares</t>
  </si>
  <si>
    <t>Commitments description</t>
  </si>
  <si>
    <t>The amount of the authorized compensation is 10% of the consideration paid by the Company to acquire equity ownership interests in target companies.</t>
  </si>
  <si>
    <t>Payment of Brokers’ Fees Descriptiopn</t>
  </si>
  <si>
    <t>The Company has committed to pay brokers’ fees in regard to the capital being raised for the Company by such brokers in the Company’s private placement of Preferred Stock, such fee to consist of warrants to purchase unregistered shares of common stock of the Company at an exercise price of $1 per share, exercisable at any time during a five year period; the number of such shares will be calculated as six percent of the aggregate capital raised by such brokers in the private placement of Preferred Stock divided by $1.</t>
  </si>
  <si>
    <t>Percntage of common stock purchase</t>
  </si>
  <si>
    <t>Warrants to purchase</t>
  </si>
  <si>
    <t>Exercise price | $ / shares</t>
  </si>
  <si>
    <t>Ablis</t>
  </si>
  <si>
    <t>Additional Percntage of common stock purchase</t>
  </si>
  <si>
    <t>Additional Warrants to purchase</t>
  </si>
  <si>
    <t>Maximum warrants issued</t>
  </si>
  <si>
    <t>Warrants expire date</t>
  </si>
  <si>
    <t>Apr. 30,
		2024</t>
  </si>
  <si>
    <t>Note 8 - Subsequent Events (Details) - USD ($)</t>
  </si>
  <si>
    <t>1 Months End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57964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3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3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3</v>
      </c>
      <c r="B4" s="4" t="s">
        <v>153</v>
      </c>
    </row>
    <row r="5" spans="1:2">
      <c r="A5" s="4" t="s">
        <v>154</v>
      </c>
      <c r="B5" s="4" t="s">
        <v>154</v>
      </c>
    </row>
    <row r="6" spans="1:2">
      <c r="A6" s="4" t="s">
        <v>155</v>
      </c>
      <c r="B6" s="4" t="s">
        <v>155</v>
      </c>
    </row>
    <row r="7" spans="1:2">
      <c r="A7" s="4" t="s">
        <v>156</v>
      </c>
      <c r="B7" s="4" t="s">
        <v>157</v>
      </c>
    </row>
    <row r="8" spans="1:2">
      <c r="A8" s="4" t="s">
        <v>158</v>
      </c>
      <c r="B8"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80"/>
    <col customWidth="1" max="6" min="6" width="14"/>
  </cols>
  <sheetData>
    <row r="1" spans="1:6">
      <c r="A1" s="1" t="s">
        <v>166</v>
      </c>
      <c r="B1" s="2" t="s">
        <v>167</v>
      </c>
      <c r="C1" s="2" t="s">
        <v>3</v>
      </c>
      <c r="D1" s="2" t="s">
        <v>168</v>
      </c>
      <c r="E1" s="2" t="s">
        <v>3</v>
      </c>
      <c r="F1" s="2" t="s">
        <v>2</v>
      </c>
    </row>
    <row r="2" spans="1:6">
      <c r="A2" s="4" t="s">
        <v>169</v>
      </c>
      <c r="F2" s="5" t="n">
        <v>29900</v>
      </c>
    </row>
    <row r="3" spans="1:6">
      <c r="A3" s="4" t="s">
        <v>170</v>
      </c>
      <c r="F3" s="5" t="n">
        <v>2990000</v>
      </c>
    </row>
    <row r="4" spans="1:6">
      <c r="A4" s="4" t="s">
        <v>171</v>
      </c>
      <c r="F4" s="6" t="n">
        <v>1</v>
      </c>
    </row>
    <row r="5" spans="1:6">
      <c r="A5" s="4" t="s">
        <v>172</v>
      </c>
    </row>
    <row r="6" spans="1:6">
      <c r="A6" s="4" t="s">
        <v>173</v>
      </c>
      <c r="C6" s="6" t="n">
        <v>4379077</v>
      </c>
      <c r="E6" s="6" t="n">
        <v>4379077</v>
      </c>
    </row>
    <row r="7" spans="1:6">
      <c r="A7" s="4" t="s">
        <v>174</v>
      </c>
    </row>
    <row r="8" spans="1:6">
      <c r="A8" s="4" t="s">
        <v>175</v>
      </c>
      <c r="C8" s="5" t="n">
        <v>36250</v>
      </c>
      <c r="E8" s="5" t="n">
        <v>66150</v>
      </c>
    </row>
    <row r="9" spans="1:6">
      <c r="A9" s="4" t="s">
        <v>176</v>
      </c>
      <c r="C9" s="6" t="n">
        <v>3625000</v>
      </c>
      <c r="E9" s="6" t="n">
        <v>6615000</v>
      </c>
    </row>
    <row r="10" spans="1:6">
      <c r="A10" s="4" t="s">
        <v>169</v>
      </c>
      <c r="C10" s="5" t="n">
        <v>36250</v>
      </c>
      <c r="E10" s="5" t="n">
        <v>66150</v>
      </c>
    </row>
    <row r="11" spans="1:6">
      <c r="A11" s="4" t="s">
        <v>170</v>
      </c>
      <c r="C11" s="5" t="n">
        <v>3625000</v>
      </c>
      <c r="E11" s="5" t="n">
        <v>6615000</v>
      </c>
    </row>
    <row r="12" spans="1:6">
      <c r="A12" s="4" t="s">
        <v>171</v>
      </c>
      <c r="C12" s="6" t="n">
        <v>1</v>
      </c>
      <c r="E12" s="6" t="n">
        <v>1</v>
      </c>
    </row>
    <row r="13" spans="1:6">
      <c r="A13" s="4" t="s">
        <v>177</v>
      </c>
      <c r="E13" s="4" t="s">
        <v>178</v>
      </c>
    </row>
    <row r="14" spans="1:6">
      <c r="A14" s="4" t="s">
        <v>179</v>
      </c>
    </row>
    <row r="15" spans="1:6">
      <c r="A15" s="4" t="s">
        <v>180</v>
      </c>
      <c r="F15" s="4" t="s">
        <v>181</v>
      </c>
    </row>
    <row r="16" spans="1:6">
      <c r="A16" s="4" t="s">
        <v>182</v>
      </c>
    </row>
    <row r="17" spans="1:6">
      <c r="A17" s="4" t="s">
        <v>180</v>
      </c>
      <c r="B17" s="4" t="s">
        <v>181</v>
      </c>
    </row>
    <row r="18" spans="1:6">
      <c r="A18" s="4" t="s">
        <v>183</v>
      </c>
      <c r="B18" s="6" t="n">
        <v>2000000</v>
      </c>
    </row>
    <row r="19" spans="1:6">
      <c r="A19" s="4" t="s">
        <v>184</v>
      </c>
      <c r="B19" s="5" t="n">
        <v>5000000</v>
      </c>
    </row>
    <row r="20" spans="1:6">
      <c r="A20" s="4" t="s">
        <v>185</v>
      </c>
      <c r="B20" s="5" t="n">
        <v>462430</v>
      </c>
    </row>
    <row r="21" spans="1:6">
      <c r="A21" s="4" t="s">
        <v>186</v>
      </c>
      <c r="B21" s="6" t="n">
        <v>300000</v>
      </c>
    </row>
    <row r="22" spans="1:6">
      <c r="A22" s="4" t="s">
        <v>187</v>
      </c>
      <c r="B22" s="4" t="s">
        <v>188</v>
      </c>
    </row>
    <row r="23" spans="1:6">
      <c r="A23" s="4" t="s">
        <v>189</v>
      </c>
    </row>
    <row r="24" spans="1:6">
      <c r="A24" s="4" t="s">
        <v>180</v>
      </c>
      <c r="D24" s="4" t="s">
        <v>190</v>
      </c>
    </row>
    <row r="25" spans="1:6">
      <c r="A25" s="4" t="s">
        <v>183</v>
      </c>
      <c r="D25" s="6" t="n">
        <v>399200</v>
      </c>
    </row>
    <row r="26" spans="1:6">
      <c r="A26" s="4" t="s">
        <v>191</v>
      </c>
      <c r="D26" s="4" t="s">
        <v>192</v>
      </c>
    </row>
    <row r="27" spans="1:6">
      <c r="A27" s="4" t="s">
        <v>193</v>
      </c>
      <c r="D27" s="4" t="s">
        <v>194</v>
      </c>
    </row>
    <row r="28" spans="1:6">
      <c r="A28" s="4" t="s">
        <v>195</v>
      </c>
      <c r="D28" s="6" t="n">
        <v>1200000</v>
      </c>
    </row>
    <row r="29" spans="1:6">
      <c r="A29" s="4" t="s">
        <v>196</v>
      </c>
    </row>
    <row r="30" spans="1:6">
      <c r="A30" s="4" t="s">
        <v>180</v>
      </c>
      <c r="D30" s="4" t="s">
        <v>190</v>
      </c>
    </row>
    <row r="31" spans="1:6">
      <c r="A31" s="4" t="s">
        <v>183</v>
      </c>
      <c r="D31" s="6" t="n">
        <v>149700</v>
      </c>
    </row>
    <row r="32" spans="1:6">
      <c r="A32" s="4" t="s">
        <v>193</v>
      </c>
      <c r="D32" s="4" t="s">
        <v>194</v>
      </c>
    </row>
    <row r="33" spans="1:6">
      <c r="A33" s="4" t="s">
        <v>195</v>
      </c>
      <c r="D33" s="6" t="n">
        <v>4050000</v>
      </c>
    </row>
    <row r="34" spans="1:6">
      <c r="A34" s="4" t="s">
        <v>197</v>
      </c>
    </row>
    <row r="35" spans="1:6">
      <c r="A35" s="4" t="s">
        <v>180</v>
      </c>
      <c r="D35" s="4" t="s">
        <v>190</v>
      </c>
    </row>
    <row r="36" spans="1:6">
      <c r="A36" s="4" t="s">
        <v>183</v>
      </c>
      <c r="D36" s="6" t="n">
        <v>1347300</v>
      </c>
    </row>
    <row r="37" spans="1:6">
      <c r="A37" s="4" t="s">
        <v>193</v>
      </c>
      <c r="D37" s="4" t="s">
        <v>194</v>
      </c>
    </row>
    <row r="38" spans="1:6">
      <c r="A38" s="4" t="s">
        <v>195</v>
      </c>
      <c r="D38" s="6" t="n">
        <v>4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6</v>
      </c>
    </row>
    <row r="3" spans="1:3">
      <c r="A3" s="4" t="s">
        <v>169</v>
      </c>
      <c r="B3" s="5" t="n">
        <v>29900</v>
      </c>
    </row>
    <row r="4" spans="1:3">
      <c r="A4" s="4" t="s">
        <v>170</v>
      </c>
      <c r="B4" s="5" t="n">
        <v>2990000</v>
      </c>
    </row>
    <row r="5" spans="1:3">
      <c r="A5" s="4" t="s">
        <v>171</v>
      </c>
      <c r="B5" s="6" t="n">
        <v>1</v>
      </c>
    </row>
    <row r="6" spans="1:3">
      <c r="A6" s="4" t="s">
        <v>199</v>
      </c>
    </row>
    <row r="7" spans="1:3">
      <c r="A7" s="4" t="s">
        <v>200</v>
      </c>
      <c r="B7" s="5" t="n">
        <v>1186132</v>
      </c>
      <c r="C7" s="5" t="n">
        <v>1358774</v>
      </c>
    </row>
    <row r="8" spans="1:3">
      <c r="A8" s="4" t="s">
        <v>201</v>
      </c>
    </row>
    <row r="9" spans="1:3">
      <c r="A9" s="4" t="s">
        <v>200</v>
      </c>
      <c r="B9" s="5" t="n">
        <v>2740000</v>
      </c>
      <c r="C9" s="5" t="n">
        <v>2700000</v>
      </c>
    </row>
    <row r="10" spans="1:3">
      <c r="A10" s="4" t="s">
        <v>202</v>
      </c>
    </row>
    <row r="11" spans="1:3">
      <c r="A11" s="4" t="s">
        <v>200</v>
      </c>
      <c r="B11" s="5" t="n">
        <v>562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796915</v>
      </c>
      <c r="C3" s="6" t="n">
        <v>0</v>
      </c>
    </row>
    <row r="4" spans="1:3">
      <c r="A4" s="4" t="s">
        <v>44</v>
      </c>
      <c r="B4" s="5" t="n">
        <v>2796915</v>
      </c>
      <c r="C4" s="5" t="n">
        <v>0</v>
      </c>
    </row>
    <row r="5" spans="1:3">
      <c r="A5" s="4" t="s">
        <v>45</v>
      </c>
      <c r="B5" s="5" t="n">
        <v>2796915</v>
      </c>
      <c r="C5" s="5" t="n">
        <v>0</v>
      </c>
    </row>
    <row r="6" spans="1:3">
      <c r="A6" s="3" t="s">
        <v>46</v>
      </c>
    </row>
    <row r="7" spans="1:3">
      <c r="A7" s="4" t="s">
        <v>47</v>
      </c>
      <c r="B7" s="5" t="n">
        <v>136825</v>
      </c>
      <c r="C7" s="5" t="n">
        <v>164417</v>
      </c>
    </row>
    <row r="8" spans="1:3">
      <c r="A8" s="4" t="s">
        <v>48</v>
      </c>
      <c r="B8" s="5" t="n">
        <v>3555</v>
      </c>
      <c r="C8" s="5" t="n">
        <v>24583</v>
      </c>
    </row>
    <row r="9" spans="1:3">
      <c r="A9" s="4" t="s">
        <v>49</v>
      </c>
      <c r="B9" s="5" t="n">
        <v>0</v>
      </c>
      <c r="C9" s="5" t="n">
        <v>4000</v>
      </c>
    </row>
    <row r="10" spans="1:3">
      <c r="A10" s="4" t="s">
        <v>46</v>
      </c>
      <c r="B10" s="5" t="n">
        <v>140380</v>
      </c>
      <c r="C10" s="5" t="n">
        <v>193000</v>
      </c>
    </row>
    <row r="11" spans="1:3">
      <c r="A11" s="4" t="s">
        <v>50</v>
      </c>
      <c r="B11" s="5" t="n">
        <v>20722</v>
      </c>
      <c r="C11" s="5" t="n">
        <v>113450</v>
      </c>
    </row>
    <row r="12" spans="1:3">
      <c r="A12" s="4" t="s">
        <v>51</v>
      </c>
      <c r="B12" s="5" t="n">
        <v>0</v>
      </c>
      <c r="C12" s="5" t="n">
        <v>20025</v>
      </c>
    </row>
    <row r="13" spans="1:3">
      <c r="A13" s="4" t="s">
        <v>52</v>
      </c>
      <c r="B13" s="5" t="n">
        <v>0</v>
      </c>
      <c r="C13" s="5" t="n">
        <v>10766</v>
      </c>
    </row>
    <row r="14" spans="1:3">
      <c r="A14" s="4" t="s">
        <v>53</v>
      </c>
      <c r="B14" s="5" t="n">
        <v>0</v>
      </c>
      <c r="C14" s="5" t="n">
        <v>30791</v>
      </c>
    </row>
    <row r="15" spans="1:3">
      <c r="A15" s="4" t="s">
        <v>54</v>
      </c>
      <c r="B15" s="5" t="n">
        <v>0</v>
      </c>
      <c r="C15" s="5" t="n">
        <v>914</v>
      </c>
    </row>
    <row r="16" spans="1:3">
      <c r="A16" s="4" t="s">
        <v>55</v>
      </c>
      <c r="B16" s="5" t="n">
        <v>0</v>
      </c>
      <c r="C16" s="5" t="n">
        <v>467</v>
      </c>
    </row>
    <row r="17" spans="1:3">
      <c r="A17" s="4" t="s">
        <v>56</v>
      </c>
      <c r="B17" s="5" t="n">
        <v>0</v>
      </c>
      <c r="C17" s="5" t="n">
        <v>1381</v>
      </c>
    </row>
    <row r="18" spans="1:3">
      <c r="A18" s="4" t="s">
        <v>57</v>
      </c>
      <c r="B18" s="5" t="n">
        <v>18552</v>
      </c>
      <c r="C18" s="5" t="n">
        <v>0</v>
      </c>
    </row>
    <row r="19" spans="1:3">
      <c r="A19" s="4" t="s">
        <v>58</v>
      </c>
      <c r="B19" s="5" t="n">
        <v>179654</v>
      </c>
      <c r="C19" s="5" t="n">
        <v>338622</v>
      </c>
    </row>
    <row r="20" spans="1:3">
      <c r="A20" s="4" t="s">
        <v>59</v>
      </c>
      <c r="B20" s="5" t="n">
        <v>0</v>
      </c>
      <c r="C20" s="5" t="n">
        <v>0</v>
      </c>
    </row>
    <row r="21" spans="1:3">
      <c r="A21" s="3" t="s">
        <v>60</v>
      </c>
    </row>
    <row r="22" spans="1:3">
      <c r="A22" s="4" t="s">
        <v>61</v>
      </c>
      <c r="B22" s="5" t="n">
        <v>30</v>
      </c>
      <c r="C22" s="5" t="n">
        <v>0</v>
      </c>
    </row>
    <row r="23" spans="1:3">
      <c r="A23" s="4" t="s">
        <v>62</v>
      </c>
      <c r="B23" s="5" t="n">
        <v>2580</v>
      </c>
      <c r="C23" s="5" t="n">
        <v>2370</v>
      </c>
    </row>
    <row r="24" spans="1:3">
      <c r="A24" s="4" t="s">
        <v>63</v>
      </c>
      <c r="B24" s="5" t="n">
        <v>16683332</v>
      </c>
      <c r="C24" s="5" t="n">
        <v>13664697</v>
      </c>
    </row>
    <row r="25" spans="1:3">
      <c r="A25" s="4" t="s">
        <v>64</v>
      </c>
      <c r="B25" s="5" t="n">
        <v>-14068681</v>
      </c>
      <c r="C25" s="5" t="n">
        <v>-14005689</v>
      </c>
    </row>
    <row r="26" spans="1:3">
      <c r="A26" s="4" t="s">
        <v>65</v>
      </c>
      <c r="B26" s="5" t="n">
        <v>2617261</v>
      </c>
      <c r="C26" s="5" t="n">
        <v>-338622</v>
      </c>
    </row>
    <row r="27" spans="1:3">
      <c r="A27" s="4" t="s">
        <v>66</v>
      </c>
      <c r="B27" s="6" t="n">
        <v>2796915</v>
      </c>
      <c r="C2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76</v>
      </c>
    </row>
    <row r="3" spans="1:3">
      <c r="A3" s="3" t="s">
        <v>204</v>
      </c>
    </row>
    <row r="4" spans="1:3">
      <c r="A4" s="4" t="s">
        <v>88</v>
      </c>
      <c r="B4" s="6" t="n">
        <v>-44440</v>
      </c>
      <c r="C4" s="6" t="n">
        <v>-20068</v>
      </c>
    </row>
    <row r="5" spans="1:3">
      <c r="A5" s="4" t="s">
        <v>205</v>
      </c>
      <c r="B5" s="5" t="n">
        <v>2405777</v>
      </c>
      <c r="C5" s="5" t="n">
        <v>2369648</v>
      </c>
    </row>
    <row r="6" spans="1:3">
      <c r="A6" s="4" t="s">
        <v>206</v>
      </c>
      <c r="B6" s="8" t="n">
        <v>-0.02</v>
      </c>
      <c r="C6" s="8" t="n">
        <v>-0.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07</v>
      </c>
      <c r="B1" s="2" t="s">
        <v>1</v>
      </c>
    </row>
    <row r="2" spans="1:4">
      <c r="B2" s="2" t="s">
        <v>2</v>
      </c>
      <c r="C2" s="2" t="s">
        <v>76</v>
      </c>
      <c r="D2" s="2" t="s">
        <v>41</v>
      </c>
    </row>
    <row r="3" spans="1:4">
      <c r="A3" s="3" t="s">
        <v>204</v>
      </c>
    </row>
    <row r="4" spans="1:4">
      <c r="A4" s="4" t="s">
        <v>208</v>
      </c>
      <c r="B4" s="6" t="n">
        <v>-14068681</v>
      </c>
      <c r="D4" s="6" t="n">
        <v>-14005689</v>
      </c>
    </row>
    <row r="5" spans="1:4">
      <c r="A5" s="4" t="s">
        <v>88</v>
      </c>
      <c r="B5" s="6" t="n">
        <v>-44440</v>
      </c>
      <c r="C5" s="6" t="n">
        <v>-2006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09</v>
      </c>
      <c r="B1" s="2" t="s">
        <v>210</v>
      </c>
      <c r="C1" s="2" t="s">
        <v>211</v>
      </c>
      <c r="D1" s="2" t="s">
        <v>212</v>
      </c>
      <c r="E1" s="2" t="s">
        <v>213</v>
      </c>
      <c r="F1" s="2" t="s">
        <v>214</v>
      </c>
      <c r="G1" s="2" t="s">
        <v>215</v>
      </c>
    </row>
    <row r="2" spans="1:7">
      <c r="A2" s="4" t="s">
        <v>216</v>
      </c>
    </row>
    <row r="3" spans="1:7">
      <c r="A3" s="4" t="s">
        <v>217</v>
      </c>
      <c r="G3" s="6" t="n">
        <v>1500000</v>
      </c>
    </row>
    <row r="4" spans="1:7">
      <c r="A4" s="4" t="s">
        <v>218</v>
      </c>
      <c r="C4" s="6" t="n">
        <v>602500</v>
      </c>
      <c r="D4" s="6" t="n">
        <v>135350</v>
      </c>
    </row>
    <row r="5" spans="1:7">
      <c r="A5" s="4" t="s">
        <v>219</v>
      </c>
      <c r="C5" s="5" t="n">
        <v>600000</v>
      </c>
    </row>
    <row r="6" spans="1:7">
      <c r="A6" s="4" t="s">
        <v>220</v>
      </c>
      <c r="F6" s="6" t="n">
        <v>737850</v>
      </c>
    </row>
    <row r="7" spans="1:7">
      <c r="A7" s="4" t="s">
        <v>221</v>
      </c>
      <c r="F7" s="4" t="s">
        <v>222</v>
      </c>
    </row>
    <row r="8" spans="1:7">
      <c r="A8" s="4" t="s">
        <v>223</v>
      </c>
      <c r="B8" s="6" t="n">
        <v>737850</v>
      </c>
    </row>
    <row r="9" spans="1:7">
      <c r="A9" s="4" t="s">
        <v>224</v>
      </c>
    </row>
    <row r="10" spans="1:7">
      <c r="A10" s="4" t="s">
        <v>218</v>
      </c>
      <c r="E10" s="6" t="n">
        <v>25000</v>
      </c>
    </row>
    <row r="11" spans="1:7">
      <c r="A11" s="4" t="s">
        <v>225</v>
      </c>
      <c r="E11" s="4" t="s">
        <v>226</v>
      </c>
    </row>
    <row r="12" spans="1:7">
      <c r="A12" s="4" t="s">
        <v>227</v>
      </c>
    </row>
    <row r="13" spans="1:7">
      <c r="A13" s="4" t="s">
        <v>223</v>
      </c>
      <c r="B13" s="6" t="n">
        <v>97427</v>
      </c>
    </row>
    <row r="14" spans="1:7">
      <c r="A14" s="4" t="s">
        <v>228</v>
      </c>
    </row>
    <row r="15" spans="1:7">
      <c r="A15" s="4" t="s">
        <v>219</v>
      </c>
      <c r="C15" s="6" t="n">
        <v>2500</v>
      </c>
    </row>
    <row r="16" spans="1:7">
      <c r="A16" s="4" t="s">
        <v>229</v>
      </c>
    </row>
    <row r="17" spans="1:7">
      <c r="A17" s="4" t="s">
        <v>217</v>
      </c>
      <c r="G17" s="6" t="n">
        <v>897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30</v>
      </c>
      <c r="B1" s="2" t="s">
        <v>231</v>
      </c>
      <c r="C1" s="2" t="s">
        <v>232</v>
      </c>
      <c r="D1" s="2" t="s">
        <v>233</v>
      </c>
      <c r="E1" s="2" t="s">
        <v>234</v>
      </c>
      <c r="F1" s="2" t="s">
        <v>2</v>
      </c>
      <c r="G1" s="2" t="s">
        <v>76</v>
      </c>
      <c r="H1" s="2" t="s">
        <v>41</v>
      </c>
      <c r="I1" s="2" t="s">
        <v>235</v>
      </c>
      <c r="J1" s="2" t="s">
        <v>236</v>
      </c>
    </row>
    <row r="2" spans="1:10">
      <c r="A2" s="4" t="s">
        <v>237</v>
      </c>
      <c r="F2" s="6" t="n">
        <v>45562</v>
      </c>
      <c r="G2" s="6" t="n">
        <v>0</v>
      </c>
    </row>
    <row r="3" spans="1:10">
      <c r="A3" s="4" t="s">
        <v>238</v>
      </c>
      <c r="F3" s="5" t="n">
        <v>130000</v>
      </c>
    </row>
    <row r="4" spans="1:10">
      <c r="A4" s="4" t="s">
        <v>239</v>
      </c>
      <c r="F4" s="5" t="n">
        <v>10270</v>
      </c>
    </row>
    <row r="5" spans="1:10">
      <c r="A5" s="4" t="s">
        <v>240</v>
      </c>
      <c r="F5" s="5" t="n">
        <v>0</v>
      </c>
      <c r="H5" s="6" t="n">
        <v>1381</v>
      </c>
    </row>
    <row r="6" spans="1:10">
      <c r="A6" s="4" t="s">
        <v>241</v>
      </c>
    </row>
    <row r="7" spans="1:10">
      <c r="A7" s="4" t="s">
        <v>242</v>
      </c>
      <c r="B7" s="6" t="n">
        <v>61500</v>
      </c>
    </row>
    <row r="8" spans="1:10">
      <c r="A8" s="4" t="s">
        <v>243</v>
      </c>
    </row>
    <row r="9" spans="1:10">
      <c r="A9" s="4" t="s">
        <v>244</v>
      </c>
      <c r="C9" s="6" t="n">
        <v>21540</v>
      </c>
    </row>
    <row r="10" spans="1:10">
      <c r="A10" s="4" t="s">
        <v>245</v>
      </c>
    </row>
    <row r="11" spans="1:10">
      <c r="A11" s="4" t="s">
        <v>246</v>
      </c>
      <c r="J11" s="6" t="n">
        <v>4000</v>
      </c>
    </row>
    <row r="12" spans="1:10">
      <c r="A12" s="4" t="s">
        <v>247</v>
      </c>
      <c r="F12" s="5" t="n">
        <v>3555</v>
      </c>
      <c r="I12" s="6" t="n">
        <v>24583</v>
      </c>
    </row>
    <row r="13" spans="1:10">
      <c r="A13" s="4" t="s">
        <v>248</v>
      </c>
      <c r="E13" s="6" t="n">
        <v>14772</v>
      </c>
    </row>
    <row r="14" spans="1:10">
      <c r="A14" s="4" t="s">
        <v>244</v>
      </c>
      <c r="C14" s="6" t="n">
        <v>26628</v>
      </c>
    </row>
    <row r="15" spans="1:10">
      <c r="A15" s="4" t="s">
        <v>249</v>
      </c>
    </row>
    <row r="16" spans="1:10">
      <c r="A16" s="4" t="s">
        <v>247</v>
      </c>
      <c r="F16" s="5" t="n">
        <v>136825</v>
      </c>
      <c r="H16" s="5" t="n">
        <v>164417</v>
      </c>
    </row>
    <row r="17" spans="1:10">
      <c r="A17" s="4" t="s">
        <v>237</v>
      </c>
      <c r="F17" s="5" t="n">
        <v>4379077</v>
      </c>
    </row>
    <row r="18" spans="1:10">
      <c r="A18" s="4" t="s">
        <v>238</v>
      </c>
      <c r="F18" s="5" t="n">
        <v>40000</v>
      </c>
    </row>
    <row r="19" spans="1:10">
      <c r="A19" s="4" t="s">
        <v>239</v>
      </c>
      <c r="F19" s="5" t="n">
        <v>4417</v>
      </c>
    </row>
    <row r="20" spans="1:10">
      <c r="A20" s="4" t="s">
        <v>250</v>
      </c>
    </row>
    <row r="21" spans="1:10">
      <c r="A21" s="4" t="s">
        <v>247</v>
      </c>
      <c r="F21" s="5" t="n">
        <v>130000</v>
      </c>
      <c r="H21" s="5" t="n">
        <v>160000</v>
      </c>
    </row>
    <row r="22" spans="1:10">
      <c r="A22" s="4" t="s">
        <v>251</v>
      </c>
    </row>
    <row r="23" spans="1:10">
      <c r="A23" s="4" t="s">
        <v>247</v>
      </c>
      <c r="F23" s="5" t="n">
        <v>5000</v>
      </c>
    </row>
    <row r="24" spans="1:10">
      <c r="A24" s="4" t="s">
        <v>252</v>
      </c>
    </row>
    <row r="25" spans="1:10">
      <c r="A25" s="4" t="s">
        <v>247</v>
      </c>
      <c r="F25" s="6" t="n">
        <v>1825</v>
      </c>
      <c r="H25" s="6" t="n">
        <v>4417</v>
      </c>
    </row>
    <row r="26" spans="1:10">
      <c r="A26" s="4" t="s">
        <v>253</v>
      </c>
    </row>
    <row r="27" spans="1:10">
      <c r="A27" s="4" t="s">
        <v>254</v>
      </c>
      <c r="H27" s="5" t="n">
        <v>25000</v>
      </c>
    </row>
    <row r="28" spans="1:10">
      <c r="A28" s="4" t="s">
        <v>255</v>
      </c>
    </row>
    <row r="29" spans="1:10">
      <c r="A29" s="4" t="s">
        <v>254</v>
      </c>
      <c r="E29" s="5" t="n">
        <v>18750</v>
      </c>
      <c r="H29" s="5" t="n">
        <v>12500</v>
      </c>
    </row>
    <row r="30" spans="1:10">
      <c r="A30" s="4" t="s">
        <v>256</v>
      </c>
    </row>
    <row r="31" spans="1:10">
      <c r="A31" s="4" t="s">
        <v>257</v>
      </c>
      <c r="D31" s="4" t="s">
        <v>258</v>
      </c>
    </row>
    <row r="32" spans="1:10">
      <c r="A32" s="4" t="s">
        <v>248</v>
      </c>
      <c r="H32" s="6" t="n">
        <v>307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80"/>
    <col customWidth="1" max="3" min="3" width="13"/>
    <col customWidth="1" max="4" min="4" width="13"/>
    <col customWidth="1" max="5" min="5" width="80"/>
    <col customWidth="1" max="6" min="6" width="14"/>
  </cols>
  <sheetData>
    <row r="1" spans="1:6">
      <c r="A1" s="1" t="s">
        <v>259</v>
      </c>
      <c r="B1" s="2" t="s">
        <v>233</v>
      </c>
      <c r="C1" s="2" t="s">
        <v>3</v>
      </c>
      <c r="D1" s="2" t="s">
        <v>3</v>
      </c>
      <c r="E1" s="2" t="s">
        <v>2</v>
      </c>
      <c r="F1" s="2" t="s">
        <v>41</v>
      </c>
    </row>
    <row r="2" spans="1:6">
      <c r="A2" s="4" t="s">
        <v>260</v>
      </c>
      <c r="E2" s="6" t="n">
        <v>26773</v>
      </c>
    </row>
    <row r="3" spans="1:6">
      <c r="A3" s="4" t="s">
        <v>68</v>
      </c>
      <c r="E3" s="7" t="n">
        <v>0.001</v>
      </c>
      <c r="F3" s="7" t="n">
        <v>0.001</v>
      </c>
    </row>
    <row r="4" spans="1:6">
      <c r="A4" s="4" t="s">
        <v>69</v>
      </c>
      <c r="E4" s="5" t="n">
        <v>10000000</v>
      </c>
      <c r="F4" s="5" t="n">
        <v>10000000</v>
      </c>
    </row>
    <row r="5" spans="1:6">
      <c r="A5" s="4" t="s">
        <v>261</v>
      </c>
      <c r="E5" s="4" t="s">
        <v>262</v>
      </c>
    </row>
    <row r="6" spans="1:6">
      <c r="A6" s="4" t="s">
        <v>169</v>
      </c>
      <c r="E6" s="5" t="n">
        <v>29900</v>
      </c>
    </row>
    <row r="7" spans="1:6">
      <c r="A7" s="4" t="s">
        <v>170</v>
      </c>
      <c r="E7" s="5" t="n">
        <v>2990000</v>
      </c>
    </row>
    <row r="8" spans="1:6">
      <c r="A8" s="4" t="s">
        <v>171</v>
      </c>
      <c r="E8" s="6" t="n">
        <v>1</v>
      </c>
    </row>
    <row r="9" spans="1:6">
      <c r="A9" s="4" t="s">
        <v>263</v>
      </c>
    </row>
    <row r="10" spans="1:6">
      <c r="A10" s="4" t="s">
        <v>175</v>
      </c>
      <c r="C10" s="5" t="n">
        <v>36250</v>
      </c>
      <c r="D10" s="5" t="n">
        <v>66150</v>
      </c>
    </row>
    <row r="11" spans="1:6">
      <c r="A11" s="4" t="s">
        <v>176</v>
      </c>
      <c r="C11" s="6" t="n">
        <v>3625000</v>
      </c>
      <c r="D11" s="6" t="n">
        <v>6615000</v>
      </c>
    </row>
    <row r="12" spans="1:6">
      <c r="A12" s="4" t="s">
        <v>169</v>
      </c>
      <c r="C12" s="5" t="n">
        <v>36250</v>
      </c>
      <c r="D12" s="5" t="n">
        <v>66150</v>
      </c>
    </row>
    <row r="13" spans="1:6">
      <c r="A13" s="4" t="s">
        <v>170</v>
      </c>
      <c r="C13" s="5" t="n">
        <v>3625000</v>
      </c>
      <c r="D13" s="5" t="n">
        <v>6615000</v>
      </c>
    </row>
    <row r="14" spans="1:6">
      <c r="A14" s="4" t="s">
        <v>171</v>
      </c>
      <c r="C14" s="6" t="n">
        <v>1</v>
      </c>
      <c r="D14" s="6" t="n">
        <v>1</v>
      </c>
    </row>
    <row r="15" spans="1:6">
      <c r="A15" s="4" t="s">
        <v>264</v>
      </c>
    </row>
    <row r="16" spans="1:6">
      <c r="A16" s="4" t="s">
        <v>265</v>
      </c>
      <c r="E16" s="5" t="n">
        <v>18750</v>
      </c>
    </row>
    <row r="17" spans="1:6">
      <c r="A17" s="4" t="s">
        <v>266</v>
      </c>
    </row>
    <row r="18" spans="1:6">
      <c r="A18" s="4" t="s">
        <v>267</v>
      </c>
      <c r="E18" s="6" t="n">
        <v>14772</v>
      </c>
    </row>
    <row r="19" spans="1:6">
      <c r="A19" s="4" t="s">
        <v>256</v>
      </c>
    </row>
    <row r="20" spans="1:6">
      <c r="A20" s="4" t="s">
        <v>257</v>
      </c>
      <c r="B20" s="4" t="s">
        <v>2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8</v>
      </c>
      <c r="B1" s="2" t="s">
        <v>1</v>
      </c>
      <c r="C1" s="2" t="s">
        <v>269</v>
      </c>
    </row>
    <row r="2" spans="1:3">
      <c r="B2" s="2" t="s">
        <v>2</v>
      </c>
      <c r="C2" s="2" t="s">
        <v>41</v>
      </c>
    </row>
    <row r="3" spans="1:3">
      <c r="A3" s="3" t="s">
        <v>204</v>
      </c>
    </row>
    <row r="4" spans="1:3">
      <c r="A4" s="4" t="s">
        <v>270</v>
      </c>
      <c r="B4" s="5" t="n">
        <v>2923632</v>
      </c>
    </row>
    <row r="5" spans="1:3">
      <c r="A5" s="4" t="s">
        <v>271</v>
      </c>
      <c r="B5" s="5" t="n">
        <v>18750</v>
      </c>
    </row>
    <row r="6" spans="1:3">
      <c r="A6" s="4" t="s">
        <v>272</v>
      </c>
      <c r="B6" s="5" t="n">
        <v>-210000</v>
      </c>
    </row>
    <row r="7" spans="1:3">
      <c r="A7" s="4" t="s">
        <v>273</v>
      </c>
      <c r="B7" s="5" t="n">
        <v>2732382</v>
      </c>
    </row>
    <row r="8" spans="1:3">
      <c r="A8" s="4" t="s">
        <v>270</v>
      </c>
      <c r="B8" s="5" t="n">
        <v>3982382</v>
      </c>
      <c r="C8" s="5" t="n">
        <v>2923632</v>
      </c>
    </row>
    <row r="9" spans="1:3">
      <c r="A9" s="4" t="s">
        <v>274</v>
      </c>
      <c r="B9" s="8" t="n">
        <v>0.87</v>
      </c>
    </row>
    <row r="10" spans="1:3">
      <c r="A10" s="4" t="s">
        <v>275</v>
      </c>
      <c r="B10" s="9" t="n">
        <v>0.93</v>
      </c>
    </row>
    <row r="11" spans="1:3">
      <c r="A11" s="4" t="s">
        <v>274</v>
      </c>
      <c r="B11" s="8" t="n">
        <v>1.22</v>
      </c>
      <c r="C11" s="8" t="n">
        <v>0.87</v>
      </c>
    </row>
    <row r="12" spans="1:3">
      <c r="A12" s="4" t="s">
        <v>276</v>
      </c>
      <c r="B12" s="4" t="s">
        <v>277</v>
      </c>
      <c r="C12" s="4" t="s">
        <v>278</v>
      </c>
    </row>
    <row r="13" spans="1:3">
      <c r="A13" s="4" t="s">
        <v>279</v>
      </c>
      <c r="B13" s="4" t="s">
        <v>280</v>
      </c>
    </row>
    <row r="14" spans="1:3">
      <c r="A14" s="4" t="s">
        <v>281</v>
      </c>
      <c r="B14" s="6" t="n">
        <v>2410100</v>
      </c>
    </row>
    <row r="15" spans="1:3">
      <c r="A15" s="4" t="s">
        <v>282</v>
      </c>
      <c r="B15" s="5" t="n">
        <v>2176550</v>
      </c>
    </row>
    <row r="16" spans="1:3">
      <c r="A16" s="4" t="s">
        <v>281</v>
      </c>
      <c r="B16" s="6" t="n">
        <v>2176550</v>
      </c>
      <c r="C16" s="6" t="n">
        <v>2410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84</v>
      </c>
    </row>
    <row r="3" spans="1:2">
      <c r="A3" s="4" t="s">
        <v>285</v>
      </c>
      <c r="B3" s="4" t="s">
        <v>286</v>
      </c>
    </row>
    <row r="4" spans="1:2">
      <c r="A4" s="4" t="s">
        <v>287</v>
      </c>
      <c r="B4" s="4" t="s">
        <v>288</v>
      </c>
    </row>
    <row r="5" spans="1:2">
      <c r="A5" s="4" t="s">
        <v>179</v>
      </c>
    </row>
    <row r="6" spans="1:2">
      <c r="A6" s="4" t="s">
        <v>289</v>
      </c>
      <c r="B6" s="5" t="n">
        <v>1</v>
      </c>
    </row>
    <row r="7" spans="1:2">
      <c r="A7" s="4" t="s">
        <v>290</v>
      </c>
      <c r="B7" s="5" t="n">
        <v>55000</v>
      </c>
    </row>
    <row r="8" spans="1:2">
      <c r="A8" s="4" t="s">
        <v>291</v>
      </c>
      <c r="B8" s="8" t="n">
        <v>0.01</v>
      </c>
    </row>
    <row r="9" spans="1:2">
      <c r="A9" s="4" t="s">
        <v>180</v>
      </c>
      <c r="B9" s="4" t="s">
        <v>181</v>
      </c>
    </row>
    <row r="10" spans="1:2">
      <c r="A10" s="4" t="s">
        <v>292</v>
      </c>
    </row>
    <row r="11" spans="1:2">
      <c r="A11" s="4" t="s">
        <v>289</v>
      </c>
      <c r="B11" s="10" t="n">
        <v>0.0499</v>
      </c>
    </row>
    <row r="12" spans="1:2">
      <c r="A12" s="4" t="s">
        <v>290</v>
      </c>
      <c r="B12" s="5" t="n">
        <v>14042</v>
      </c>
    </row>
    <row r="13" spans="1:2">
      <c r="A13" s="4" t="s">
        <v>293</v>
      </c>
      <c r="B13" s="4" t="s">
        <v>192</v>
      </c>
    </row>
    <row r="14" spans="1:2">
      <c r="A14" s="4" t="s">
        <v>294</v>
      </c>
      <c r="B14" s="5" t="n">
        <v>2814</v>
      </c>
    </row>
    <row r="15" spans="1:2">
      <c r="A15" s="4" t="s">
        <v>295</v>
      </c>
      <c r="B15" s="5" t="n">
        <v>42210</v>
      </c>
    </row>
    <row r="16" spans="1:2">
      <c r="A16" s="4" t="s">
        <v>291</v>
      </c>
      <c r="B16" s="6" t="n">
        <v>1</v>
      </c>
    </row>
    <row r="17" spans="1:2">
      <c r="A17" s="4" t="s">
        <v>296</v>
      </c>
      <c r="B1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298</v>
      </c>
      <c r="B1" s="2" t="s">
        <v>299</v>
      </c>
      <c r="C1" s="2" t="s">
        <v>1</v>
      </c>
    </row>
    <row r="2" spans="1:4">
      <c r="B2" s="2" t="s">
        <v>3</v>
      </c>
      <c r="C2" s="2" t="s">
        <v>3</v>
      </c>
      <c r="D2" s="2" t="s">
        <v>2</v>
      </c>
    </row>
    <row r="3" spans="1:4">
      <c r="A3" s="4" t="s">
        <v>169</v>
      </c>
      <c r="D3" s="5" t="n">
        <v>29900</v>
      </c>
    </row>
    <row r="4" spans="1:4">
      <c r="A4" s="4" t="s">
        <v>170</v>
      </c>
      <c r="D4" s="5" t="n">
        <v>2990000</v>
      </c>
    </row>
    <row r="5" spans="1:4">
      <c r="A5" s="4" t="s">
        <v>171</v>
      </c>
      <c r="D5" s="6" t="n">
        <v>1</v>
      </c>
    </row>
    <row r="6" spans="1:4">
      <c r="A6" s="4" t="s">
        <v>238</v>
      </c>
      <c r="D6" s="6" t="n">
        <v>130000</v>
      </c>
    </row>
    <row r="7" spans="1:4">
      <c r="A7" s="4" t="s">
        <v>239</v>
      </c>
      <c r="D7" s="6" t="n">
        <v>10270</v>
      </c>
    </row>
    <row r="8" spans="1:4">
      <c r="A8" s="4" t="s">
        <v>174</v>
      </c>
    </row>
    <row r="9" spans="1:4">
      <c r="A9" s="4" t="s">
        <v>175</v>
      </c>
      <c r="B9" s="5" t="n">
        <v>36250</v>
      </c>
      <c r="C9" s="5" t="n">
        <v>66150</v>
      </c>
    </row>
    <row r="10" spans="1:4">
      <c r="A10" s="4" t="s">
        <v>176</v>
      </c>
      <c r="B10" s="6" t="n">
        <v>3625000</v>
      </c>
      <c r="C10" s="6" t="n">
        <v>6615000</v>
      </c>
    </row>
    <row r="11" spans="1:4">
      <c r="A11" s="4" t="s">
        <v>169</v>
      </c>
      <c r="B11" s="5" t="n">
        <v>36250</v>
      </c>
      <c r="C11" s="5" t="n">
        <v>66150</v>
      </c>
    </row>
    <row r="12" spans="1:4">
      <c r="A12" s="4" t="s">
        <v>170</v>
      </c>
      <c r="B12" s="5" t="n">
        <v>3625000</v>
      </c>
      <c r="C12" s="5" t="n">
        <v>6615000</v>
      </c>
    </row>
    <row r="13" spans="1:4">
      <c r="A13" s="4" t="s">
        <v>171</v>
      </c>
      <c r="B13" s="6" t="n">
        <v>1</v>
      </c>
      <c r="C13" s="6" t="n">
        <v>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v>
      </c>
      <c r="C1" s="2" t="s">
        <v>41</v>
      </c>
    </row>
    <row r="2" spans="1:3">
      <c r="A2" s="4" t="s">
        <v>68</v>
      </c>
      <c r="B2" s="7" t="n">
        <v>0.001</v>
      </c>
      <c r="C2" s="7" t="n">
        <v>0.001</v>
      </c>
    </row>
    <row r="3" spans="1:3">
      <c r="A3" s="4" t="s">
        <v>69</v>
      </c>
      <c r="B3" s="5" t="n">
        <v>10000000</v>
      </c>
      <c r="C3" s="5" t="n">
        <v>10000000</v>
      </c>
    </row>
    <row r="4" spans="1:3">
      <c r="A4" s="4" t="s">
        <v>70</v>
      </c>
      <c r="B4" s="7" t="n">
        <v>0.001</v>
      </c>
      <c r="C4" s="7" t="n">
        <v>0.001</v>
      </c>
    </row>
    <row r="5" spans="1:3">
      <c r="A5" s="4" t="s">
        <v>71</v>
      </c>
      <c r="B5" s="5" t="n">
        <v>100000000</v>
      </c>
      <c r="C5" s="5" t="n">
        <v>100000000</v>
      </c>
    </row>
    <row r="6" spans="1:3">
      <c r="A6" s="4" t="s">
        <v>72</v>
      </c>
      <c r="B6" s="5" t="n">
        <v>2579648</v>
      </c>
      <c r="C6" s="5" t="n">
        <v>2369648</v>
      </c>
    </row>
    <row r="7" spans="1:3">
      <c r="A7" s="4" t="s">
        <v>73</v>
      </c>
    </row>
    <row r="8" spans="1:3">
      <c r="A8" s="4" t="s">
        <v>68</v>
      </c>
      <c r="B8" s="7" t="n">
        <v>0.001</v>
      </c>
      <c r="C8" s="7" t="n">
        <v>0.001</v>
      </c>
    </row>
    <row r="9" spans="1:3">
      <c r="A9" s="4" t="s">
        <v>69</v>
      </c>
      <c r="B9" s="5" t="n">
        <v>400000</v>
      </c>
      <c r="C9" s="5" t="n">
        <v>400000</v>
      </c>
    </row>
    <row r="10" spans="1:3">
      <c r="A10" s="4" t="s">
        <v>74</v>
      </c>
      <c r="B10" s="5" t="n">
        <v>2990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6473</v>
      </c>
      <c r="C4" s="6" t="n">
        <v>-16995</v>
      </c>
    </row>
    <row r="5" spans="1:3">
      <c r="A5" s="4" t="s">
        <v>79</v>
      </c>
      <c r="B5" s="5" t="n">
        <v>-21467</v>
      </c>
      <c r="C5" s="5" t="n">
        <v>-3073</v>
      </c>
    </row>
    <row r="6" spans="1:3">
      <c r="A6" s="4" t="s">
        <v>80</v>
      </c>
      <c r="B6" s="5" t="n">
        <v>-27998</v>
      </c>
      <c r="C6" s="5" t="n">
        <v>0</v>
      </c>
    </row>
    <row r="7" spans="1:3">
      <c r="A7" s="4" t="s">
        <v>81</v>
      </c>
      <c r="B7" s="5" t="n">
        <v>-75938</v>
      </c>
      <c r="C7" s="5" t="n">
        <v>-20068</v>
      </c>
    </row>
    <row r="8" spans="1:3">
      <c r="A8" s="3" t="s">
        <v>82</v>
      </c>
    </row>
    <row r="9" spans="1:3">
      <c r="A9" s="4" t="s">
        <v>83</v>
      </c>
      <c r="B9" s="5" t="n">
        <v>2302</v>
      </c>
      <c r="C9" s="5" t="n">
        <v>0</v>
      </c>
    </row>
    <row r="10" spans="1:3">
      <c r="A10" s="4" t="s">
        <v>84</v>
      </c>
      <c r="B10" s="5" t="n">
        <v>29196</v>
      </c>
      <c r="C10" s="5" t="n">
        <v>0</v>
      </c>
    </row>
    <row r="11" spans="1:3">
      <c r="A11" s="4" t="s">
        <v>85</v>
      </c>
      <c r="B11" s="5" t="n">
        <v>31498</v>
      </c>
      <c r="C11" s="5" t="n">
        <v>0</v>
      </c>
    </row>
    <row r="12" spans="1:3">
      <c r="A12" s="4" t="s">
        <v>86</v>
      </c>
      <c r="B12" s="5" t="n">
        <v>-44440</v>
      </c>
      <c r="C12" s="5" t="n">
        <v>-20068</v>
      </c>
    </row>
    <row r="13" spans="1:3">
      <c r="A13" s="4" t="s">
        <v>87</v>
      </c>
      <c r="B13" s="5" t="n">
        <v>0</v>
      </c>
      <c r="C13" s="5" t="n">
        <v>0</v>
      </c>
    </row>
    <row r="14" spans="1:3">
      <c r="A14" s="4" t="s">
        <v>88</v>
      </c>
      <c r="B14" s="6" t="n">
        <v>-44440</v>
      </c>
      <c r="C14" s="6" t="n">
        <v>-20068</v>
      </c>
    </row>
    <row r="15" spans="1:3">
      <c r="A15" s="4" t="s">
        <v>89</v>
      </c>
      <c r="B15" s="8" t="n">
        <v>-0.02</v>
      </c>
      <c r="C15" s="8" t="n">
        <v>-0.01</v>
      </c>
    </row>
    <row r="16" spans="1:3">
      <c r="A16" s="4" t="s">
        <v>90</v>
      </c>
      <c r="B16" s="5" t="n">
        <v>2405777</v>
      </c>
      <c r="C16" s="5" t="n">
        <v>23696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91</v>
      </c>
      <c r="B1" s="2" t="s">
        <v>92</v>
      </c>
      <c r="C1" s="2" t="s">
        <v>93</v>
      </c>
      <c r="D1" s="2" t="s">
        <v>94</v>
      </c>
      <c r="E1" s="2" t="s">
        <v>64</v>
      </c>
      <c r="F1" s="2" t="s">
        <v>95</v>
      </c>
    </row>
    <row r="2" spans="1:6">
      <c r="A2" s="4" t="s">
        <v>96</v>
      </c>
      <c r="B2" s="4" t="s">
        <v>97</v>
      </c>
      <c r="C2" s="6" t="n">
        <v>2370</v>
      </c>
      <c r="D2" s="6" t="n">
        <v>13554524</v>
      </c>
      <c r="E2" s="6" t="n">
        <v>-13785068</v>
      </c>
      <c r="F2" s="6" t="n">
        <v>-228174</v>
      </c>
    </row>
    <row r="3" spans="1:6">
      <c r="A3" s="4" t="s">
        <v>98</v>
      </c>
      <c r="B3" s="4" t="s">
        <v>97</v>
      </c>
      <c r="C3" s="5" t="n">
        <v>2369648</v>
      </c>
    </row>
    <row r="4" spans="1:6">
      <c r="A4" s="4" t="s">
        <v>88</v>
      </c>
      <c r="C4" s="4" t="s">
        <v>97</v>
      </c>
      <c r="D4" s="4" t="s">
        <v>97</v>
      </c>
      <c r="E4" s="5" t="n">
        <v>-20068</v>
      </c>
      <c r="F4" s="5" t="n">
        <v>-20068</v>
      </c>
    </row>
    <row r="5" spans="1:6">
      <c r="A5" s="4" t="s">
        <v>99</v>
      </c>
      <c r="B5" s="4" t="s">
        <v>97</v>
      </c>
      <c r="C5" s="6" t="n">
        <v>2370</v>
      </c>
      <c r="D5" s="5" t="n">
        <v>13554524</v>
      </c>
      <c r="E5" s="5" t="n">
        <v>-13805136</v>
      </c>
      <c r="F5" s="5" t="n">
        <v>-248242</v>
      </c>
    </row>
    <row r="6" spans="1:6">
      <c r="A6" s="4" t="s">
        <v>100</v>
      </c>
      <c r="B6" s="4" t="s">
        <v>97</v>
      </c>
      <c r="C6" s="5" t="n">
        <v>2369648</v>
      </c>
    </row>
    <row r="7" spans="1:6">
      <c r="A7" s="4" t="s">
        <v>101</v>
      </c>
      <c r="B7" s="4" t="s">
        <v>97</v>
      </c>
      <c r="C7" s="6" t="n">
        <v>2370</v>
      </c>
      <c r="D7" s="5" t="n">
        <v>13664697</v>
      </c>
      <c r="E7" s="5" t="n">
        <v>-14005689</v>
      </c>
      <c r="F7" s="5" t="n">
        <v>-338622</v>
      </c>
    </row>
    <row r="8" spans="1:6">
      <c r="A8" s="4" t="s">
        <v>102</v>
      </c>
      <c r="B8" s="4" t="s">
        <v>97</v>
      </c>
      <c r="C8" s="5" t="n">
        <v>2369648</v>
      </c>
    </row>
    <row r="9" spans="1:6">
      <c r="A9" s="4" t="s">
        <v>103</v>
      </c>
      <c r="C9" s="6" t="n">
        <v>210</v>
      </c>
      <c r="D9" s="5" t="n">
        <v>1892</v>
      </c>
      <c r="F9" s="5" t="n">
        <v>2102</v>
      </c>
    </row>
    <row r="10" spans="1:6">
      <c r="A10" s="4" t="s">
        <v>104</v>
      </c>
      <c r="C10" s="5" t="n">
        <v>210000</v>
      </c>
    </row>
    <row r="11" spans="1:6">
      <c r="A11" s="4" t="s">
        <v>105</v>
      </c>
      <c r="D11" s="5" t="n">
        <v>26773</v>
      </c>
      <c r="F11" s="5" t="n">
        <v>26773</v>
      </c>
    </row>
    <row r="12" spans="1:6">
      <c r="A12" s="4" t="s">
        <v>106</v>
      </c>
      <c r="B12" s="6" t="n">
        <v>30</v>
      </c>
      <c r="D12" s="5" t="n">
        <v>2989970</v>
      </c>
      <c r="F12" s="5" t="n">
        <v>2990000</v>
      </c>
    </row>
    <row r="13" spans="1:6">
      <c r="A13" s="4" t="s">
        <v>107</v>
      </c>
      <c r="B13" s="5" t="n">
        <v>29900</v>
      </c>
    </row>
    <row r="14" spans="1:6">
      <c r="A14" s="4" t="s">
        <v>108</v>
      </c>
      <c r="E14" s="5" t="n">
        <v>-18552</v>
      </c>
      <c r="F14" s="5" t="n">
        <v>-18552</v>
      </c>
    </row>
    <row r="15" spans="1:6">
      <c r="A15" s="4" t="s">
        <v>88</v>
      </c>
      <c r="C15" s="4" t="s">
        <v>97</v>
      </c>
      <c r="E15" s="5" t="n">
        <v>-44440</v>
      </c>
      <c r="F15" s="5" t="n">
        <v>-44440</v>
      </c>
    </row>
    <row r="16" spans="1:6">
      <c r="A16" s="4" t="s">
        <v>109</v>
      </c>
      <c r="B16" s="6" t="n">
        <v>30</v>
      </c>
      <c r="C16" s="6" t="n">
        <v>2580</v>
      </c>
      <c r="D16" s="6" t="n">
        <v>16683332</v>
      </c>
      <c r="E16" s="6" t="n">
        <v>-14068681</v>
      </c>
      <c r="F16" s="6" t="n">
        <v>2617261</v>
      </c>
    </row>
    <row r="17" spans="1:6">
      <c r="A17" s="4" t="s">
        <v>110</v>
      </c>
      <c r="B17" s="5" t="n">
        <v>29900</v>
      </c>
      <c r="C17" s="5" t="n">
        <v>2579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6</v>
      </c>
    </row>
    <row r="3" spans="1:3">
      <c r="A3" s="3" t="s">
        <v>112</v>
      </c>
    </row>
    <row r="4" spans="1:3">
      <c r="A4" s="4" t="s">
        <v>88</v>
      </c>
      <c r="B4" s="6" t="n">
        <v>-44440</v>
      </c>
      <c r="C4" s="6" t="n">
        <v>-20068</v>
      </c>
    </row>
    <row r="5" spans="1:3">
      <c r="A5" s="3" t="s">
        <v>113</v>
      </c>
    </row>
    <row r="6" spans="1:3">
      <c r="A6" s="4" t="s">
        <v>114</v>
      </c>
      <c r="B6" s="5" t="n">
        <v>26773</v>
      </c>
      <c r="C6" s="5" t="n">
        <v>0</v>
      </c>
    </row>
    <row r="7" spans="1:3">
      <c r="A7" s="3" t="s">
        <v>115</v>
      </c>
    </row>
    <row r="8" spans="1:3">
      <c r="A8" s="4" t="s">
        <v>116</v>
      </c>
      <c r="B8" s="5" t="n">
        <v>-51396</v>
      </c>
      <c r="C8" s="5" t="n">
        <v>16995</v>
      </c>
    </row>
    <row r="9" spans="1:3">
      <c r="A9" s="4" t="s">
        <v>50</v>
      </c>
      <c r="B9" s="5" t="n">
        <v>-92728</v>
      </c>
      <c r="C9" s="5" t="n">
        <v>3073</v>
      </c>
    </row>
    <row r="10" spans="1:3">
      <c r="A10" s="4" t="s">
        <v>117</v>
      </c>
      <c r="B10" s="5" t="n">
        <v>-161791</v>
      </c>
      <c r="C10" s="5" t="n">
        <v>0</v>
      </c>
    </row>
    <row r="11" spans="1:3">
      <c r="A11" s="3" t="s">
        <v>118</v>
      </c>
    </row>
    <row r="12" spans="1:3">
      <c r="A12" s="4" t="s">
        <v>119</v>
      </c>
      <c r="B12" s="5" t="n">
        <v>14772</v>
      </c>
      <c r="C12" s="5" t="n">
        <v>0</v>
      </c>
    </row>
    <row r="13" spans="1:3">
      <c r="A13" s="4" t="s">
        <v>120</v>
      </c>
      <c r="B13" s="5" t="n">
        <v>-45562</v>
      </c>
      <c r="C13" s="5" t="n">
        <v>0</v>
      </c>
    </row>
    <row r="14" spans="1:3">
      <c r="A14" s="4" t="s">
        <v>121</v>
      </c>
      <c r="B14" s="5" t="n">
        <v>-2606</v>
      </c>
      <c r="C14" s="5" t="n">
        <v>0</v>
      </c>
    </row>
    <row r="15" spans="1:3">
      <c r="A15" s="4" t="s">
        <v>122</v>
      </c>
      <c r="B15" s="5" t="n">
        <v>2102</v>
      </c>
      <c r="C15" s="5" t="n">
        <v>0</v>
      </c>
    </row>
    <row r="16" spans="1:3">
      <c r="A16" s="4" t="s">
        <v>123</v>
      </c>
      <c r="B16" s="5" t="n">
        <v>2990000</v>
      </c>
      <c r="C16" s="5" t="n">
        <v>0</v>
      </c>
    </row>
    <row r="17" spans="1:3">
      <c r="A17" s="4" t="s">
        <v>124</v>
      </c>
      <c r="B17" s="5" t="n">
        <v>2958706</v>
      </c>
      <c r="C17" s="5" t="n">
        <v>0</v>
      </c>
    </row>
    <row r="18" spans="1:3">
      <c r="A18" s="4" t="s">
        <v>125</v>
      </c>
      <c r="B18" s="5" t="n">
        <v>2796915</v>
      </c>
      <c r="C18" s="5" t="n">
        <v>0</v>
      </c>
    </row>
    <row r="19" spans="1:3">
      <c r="A19" s="4" t="s">
        <v>126</v>
      </c>
      <c r="B19" s="5" t="n">
        <v>0</v>
      </c>
      <c r="C19" s="5" t="n">
        <v>0</v>
      </c>
    </row>
    <row r="20" spans="1:3">
      <c r="A20" s="4" t="s">
        <v>127</v>
      </c>
      <c r="B20" s="5" t="n">
        <v>2796915</v>
      </c>
      <c r="C20" s="5" t="n">
        <v>0</v>
      </c>
    </row>
    <row r="21" spans="1:3">
      <c r="A21" s="3" t="s">
        <v>128</v>
      </c>
    </row>
    <row r="22" spans="1:3">
      <c r="A22" s="4" t="s">
        <v>129</v>
      </c>
      <c r="B22" s="5" t="n">
        <v>2606</v>
      </c>
      <c r="C22" s="5" t="n">
        <v>0</v>
      </c>
    </row>
    <row r="23" spans="1:3">
      <c r="A23" s="4" t="s">
        <v>130</v>
      </c>
      <c r="B23" s="6" t="n">
        <v>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49:05Z</dcterms:created>
  <dcterms:modified xmlns:dcterms="http://purl.org/dc/terms/" xmlns:xsi="http://www.w3.org/2001/XMLSchema-instance" xsi:type="dcterms:W3CDTF">2019-05-15T14:49:05Z</dcterms:modified>
</cp:coreProperties>
</file>